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Statements" sheetId="3" r:id="rId3"/>
    <s:sheet name="Interim Consolidated Statement4" sheetId="4" r:id="rId4"/>
    <s:sheet name="Interim Consolidated Statement5" sheetId="5" r:id="rId5"/>
    <s:sheet name="Note 1 - Nature of the Business" sheetId="6" r:id="rId6"/>
    <s:sheet name="Note 2 - Revisions of Previousl" sheetId="7" r:id="rId7"/>
    <s:sheet name="Note 3 - Recently Adopted Accou" sheetId="8" r:id="rId8"/>
    <s:sheet name="Note 4 - Interim Consolidated F" sheetId="9" r:id="rId9"/>
    <s:sheet name="Note 5 - Debt" sheetId="10" r:id="rId10"/>
    <s:sheet name="Note 6 - Capital Stock" sheetId="11" r:id="rId11"/>
    <s:sheet name="Note 7 - Income Taxes" sheetId="12" r:id="rId12"/>
    <s:sheet name="Note 8 - Earnings (Loss) Per Co" sheetId="13" r:id="rId13"/>
    <s:sheet name="Note 9 - Segmented Information" sheetId="14" r:id="rId14"/>
    <s:sheet name="Note 10 - Derivative Financial " sheetId="15" r:id="rId15"/>
    <s:sheet name="Note 11 - Commitments" sheetId="16" r:id="rId16"/>
    <s:sheet name="Note 2 - Revisions of Previou17" sheetId="17" r:id="rId17"/>
    <s:sheet name="Note 4 - Interim Consolidated18" sheetId="18" r:id="rId18"/>
    <s:sheet name="Note 6 - Capital Stock (Tables)" sheetId="19" r:id="rId19"/>
    <s:sheet name="Note 8 - Earnings (Loss) Per 20" sheetId="20" r:id="rId20"/>
    <s:sheet name="Note 9 - Segmented Information " sheetId="21" r:id="rId21"/>
    <s:sheet name="Note 10 - Derivative Financia22" sheetId="22" r:id="rId22"/>
    <s:sheet name="Note 2 - Revisions of Previou23" sheetId="23" r:id="rId23"/>
    <s:sheet name="Note 2 - Impact on the Interim " sheetId="24" r:id="rId24"/>
    <s:sheet name="Note 2 - Impact on the Interi25" sheetId="25" r:id="rId25"/>
    <s:sheet name="Note 2 - Impact on the Interi26" sheetId="26" r:id="rId26"/>
    <s:sheet name="Note 4 - Interim Consolidated27" sheetId="27" r:id="rId27"/>
    <s:sheet name="Note 4 - Consolidated Balance S" sheetId="28" r:id="rId28"/>
    <s:sheet name="Note 4 - Consolidated Statement" sheetId="29" r:id="rId29"/>
    <s:sheet name="Note 5 - Debt (Details Textual)" sheetId="30" r:id="rId30"/>
    <s:sheet name="Note 6 - Capital Stock (Details" sheetId="31" r:id="rId31"/>
    <s:sheet name="Note 6 - Common Shares Issued a" sheetId="32" r:id="rId32"/>
    <s:sheet name="Note 6 - Stock Option Activity " sheetId="33" r:id="rId33"/>
    <s:sheet name="Note 6 - Restricted Stock Units" sheetId="34" r:id="rId34"/>
    <s:sheet name="Note 7 - Income Taxes (Details " sheetId="35" r:id="rId35"/>
    <s:sheet name="Note 8 - Common Shares Outstand" sheetId="36" r:id="rId36"/>
    <s:sheet name="Note 9 - Segmented Informatio37" sheetId="37" r:id="rId37"/>
    <s:sheet name="Note 9 - Segment Reporting Info" sheetId="38" r:id="rId38"/>
    <s:sheet name="Note 9 - Long-lived Assets in I" sheetId="39" r:id="rId39"/>
    <s:sheet name="Note 10 - Derivative Financia40" sheetId="40" r:id="rId40"/>
    <s:sheet name="Note 10 - Outstanding Foreign C" sheetId="41" r:id="rId41"/>
    <s:sheet name="Note 11 - Commitments (Details " sheetId="42" r:id="rId42"/>
  </s:sheets>
  <s:definedNames/>
  <s:calcPr calcId="124519" calcMode="auto" fullCalcOnLoad="1"/>
</s:workbook>
</file>

<file path=xl/sharedStrings.xml><?xml version="1.0" encoding="utf-8"?>
<sst xmlns="http://schemas.openxmlformats.org/spreadsheetml/2006/main" uniqueCount="396">
  <si>
    <t>Document And Entity Information - shares</t>
  </si>
  <si>
    <t>9 Months Ended</t>
  </si>
  <si>
    <t>Sep. 27, 2015</t>
  </si>
  <si>
    <t>Oct. 26, 2015</t>
  </si>
  <si>
    <t>Entity Registrant Name</t>
  </si>
  <si>
    <t>SMTC CORP</t>
  </si>
  <si>
    <t>Entity Central Index Key</t>
  </si>
  <si>
    <t>Trading Symbol</t>
  </si>
  <si>
    <t>smtx</t>
  </si>
  <si>
    <t>Current Fiscal Year End Date</t>
  </si>
  <si>
    <t>--01-03</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27,
		2015</t>
  </si>
  <si>
    <t>Document Fiscal Year Focus</t>
  </si>
  <si>
    <t>Document Fiscal Period Focus</t>
  </si>
  <si>
    <t>Q3</t>
  </si>
  <si>
    <t>Amendment Flag</t>
  </si>
  <si>
    <t>false</t>
  </si>
  <si>
    <t>Interim Consolidated Balance Sheets (Unaudited) - USD ($) $ in Thousands</t>
  </si>
  <si>
    <t>Dec. 28, 2014</t>
  </si>
  <si>
    <t>Current assets:</t>
  </si>
  <si>
    <t>Cash</t>
  </si>
  <si>
    <t>Accounts receivable — net (note 4)</t>
  </si>
  <si>
    <t>Inventories (note 4)</t>
  </si>
  <si>
    <t>Prepaid expenses and other assets</t>
  </si>
  <si>
    <t>Income taxes receivable</t>
  </si>
  <si>
    <t>Deferred income taxes — net</t>
  </si>
  <si>
    <t>Property, plant and equipment—net</t>
  </si>
  <si>
    <t>Deferred financing costs — net</t>
  </si>
  <si>
    <t>Current liabilities:</t>
  </si>
  <si>
    <t>Accounts payable</t>
  </si>
  <si>
    <t>Accrued liabilities (note 4)</t>
  </si>
  <si>
    <t>Derivative liabilities (note 10)</t>
  </si>
  <si>
    <t>Income taxes payable</t>
  </si>
  <si>
    <t>Revolving credit facility (note 5)</t>
  </si>
  <si>
    <t>Current portion of capital lease obligations</t>
  </si>
  <si>
    <t>Capital lease obligations</t>
  </si>
  <si>
    <t>Shareholders’ equity:</t>
  </si>
  <si>
    <t>Capital stock (note 6)</t>
  </si>
  <si>
    <t>Additional paid-in capital</t>
  </si>
  <si>
    <t>Deficit</t>
  </si>
  <si>
    <t>Interim Consolidated Statements of Operations and Comprehensive Income (Loss) (Unaudited) - USD ($)</t>
  </si>
  <si>
    <t>3 Months Ended</t>
  </si>
  <si>
    <t>Sep. 28, 2014</t>
  </si>
  <si>
    <t>Revenue</t>
  </si>
  <si>
    <t>Cost of sales (note 10)</t>
  </si>
  <si>
    <t>Gross profit</t>
  </si>
  <si>
    <t>Selling, general and administrative expenses</t>
  </si>
  <si>
    <t>(Gain) loss on sale of property, plant and equipment</t>
  </si>
  <si>
    <t>Restructuring charges</t>
  </si>
  <si>
    <t xml:space="preserve"> </t>
  </si>
  <si>
    <t>Operating earnings (loss)</t>
  </si>
  <si>
    <t>Interest expense (note 4)</t>
  </si>
  <si>
    <t>Loss before income taxes</t>
  </si>
  <si>
    <t>Income tax expense (recovery)</t>
  </si>
  <si>
    <t>Current</t>
  </si>
  <si>
    <t>Deferred</t>
  </si>
  <si>
    <t>Net loss, and comprehensive loss</t>
  </si>
  <si>
    <t>[1]</t>
  </si>
  <si>
    <t>Loss per share of common stock:</t>
  </si>
  <si>
    <t>Basic (in dollars per share)</t>
  </si>
  <si>
    <t>Diluted (in dollars per share)</t>
  </si>
  <si>
    <t>Weighted average number of shares outstanding (note 7):</t>
  </si>
  <si>
    <t>Basic (in shares)</t>
  </si>
  <si>
    <t>Diluted (in shares)</t>
  </si>
  <si>
    <t>Revised net loss and deficit to adjust for prior period errors. Refer to Note 2 for further details.</t>
  </si>
  <si>
    <t>Interim Consolidated Statements of Changes in Shareholders' Equity (Unaudited) - USD ($) $ in Thousands</t>
  </si>
  <si>
    <t>Common Stock [Member]</t>
  </si>
  <si>
    <t>Additional Paid-in Capital [Member]</t>
  </si>
  <si>
    <t>Retained Earnings [Member]</t>
  </si>
  <si>
    <t>Total</t>
  </si>
  <si>
    <t>Balance at beginning of period at Dec. 29, 2013</t>
  </si>
  <si>
    <t>Stock-based compensation</t>
  </si>
  <si>
    <t>Net loss</t>
  </si>
  <si>
    <t>Balance at end of period at Sep. 28, 2014</t>
  </si>
  <si>
    <t>Balance at beginning of period at Dec. 28, 2014</t>
  </si>
  <si>
    <t>Balance at end of period at Sep. 27, 2015</t>
  </si>
  <si>
    <t>Interim Consolidated Statements of Cash Flows (Unaudited) - USD ($) $ in Thousands</t>
  </si>
  <si>
    <t>Operations:</t>
  </si>
  <si>
    <t>Items not involving cash:</t>
  </si>
  <si>
    <t>Depreciation</t>
  </si>
  <si>
    <t>Unrealized (gain) loss on derivative financial instrument (note 10)</t>
  </si>
  <si>
    <t>Loss on sale of property, plant and equipment</t>
  </si>
  <si>
    <t>Deferred income taxes</t>
  </si>
  <si>
    <t>Amortization of deferred financing fees</t>
  </si>
  <si>
    <t>Change in non-cash operating working capital:</t>
  </si>
  <si>
    <t>Accounts receivable</t>
  </si>
  <si>
    <t>Inventories</t>
  </si>
  <si>
    <t>Prepaid expenses</t>
  </si>
  <si>
    <t>Income taxes receivable/payable</t>
  </si>
  <si>
    <t>Accounts payable (4)</t>
  </si>
  <si>
    <t>[2]</t>
  </si>
  <si>
    <t>Accrued liabilities (4)</t>
  </si>
  <si>
    <t>Financing:</t>
  </si>
  <si>
    <t>Advances (net repayment) in revolving debt</t>
  </si>
  <si>
    <t>Principal payment of capital lease obligations</t>
  </si>
  <si>
    <t>Payment of financing fees</t>
  </si>
  <si>
    <t>Investing:</t>
  </si>
  <si>
    <t>Purchase of property, plant and equipment</t>
  </si>
  <si>
    <t>Proceeds from sale of property, plant and equipment</t>
  </si>
  <si>
    <t>Decrease in cash</t>
  </si>
  <si>
    <t>Cash, beginning of period</t>
  </si>
  <si>
    <t>Cash, end of the period</t>
  </si>
  <si>
    <t>Supplemental Information</t>
  </si>
  <si>
    <t>Property, plant and equipment acquired that was included in accounts payable and accrued liabilities</t>
  </si>
  <si>
    <t>Property, plant and equipment acquired through capital lease</t>
  </si>
  <si>
    <t>The net change of $133 related to purchases of property, plant and equipment that were unpaid in cash as at September 28, 2014 and therefore reflect decreases to accounts payable and accrued liabilities, respectively and a corresponding reduction in cash used by investing.</t>
  </si>
  <si>
    <t>Note 1 - Nature of the Business</t>
  </si>
  <si>
    <t>Notes to Financial Statements</t>
  </si>
  <si>
    <t>Business Description and Basis of Presentation [Text Block]</t>
  </si>
  <si>
    <t xml:space="preserve"> 1. Nature of the business SMTC Corporation (the “Company”) is a worldwide provider of advanced electronics manufacturing services to original equipment manufacturers. The Company services its customers through manufacturing and technology centers located in the United States, Mexico and China. All facilities provide a full suite of integrated manufacturing services including assembly, testing, box build, final product integration, and expanded supply chain capabilities. In addition, the Company operates an international sourcing and procurement office in Hong Kong. The accompanying unaudited interim consolidated financial statements of the Company have been prepared in accordance with the accounting principles and methods of application disclosed in the audited consolidated financial statements within the Company’s Form 10-K for the fiscal period ended December 28, 2014, (“Form 10-K”) filed with the Securities and Exchange Commission (the “SEC”) on March 30, 2015. The accompanying unaudited interim consolidated financial statements include adjustments of a normal, recurring nature that are, in the opinion of management, necessary for a fair statement of the consolidated financial statements under generally accepted accounting principles in the United States (“U.S. GAAP”). These unaudited interim consolidated financial statements should be read in conjunction with the Company’s audited consolidated financial statements contained in the Company’s Form 10-K. The consolidated balance sheet at December 28, 2014 was derived from the audited annual consolidated financial statements, but does not contain all of the footnote disclosures from the annual consolidated financial statements. </t>
  </si>
  <si>
    <t>Note 2 - Revisions of Previously Issued Financial Statements</t>
  </si>
  <si>
    <t>Accounting Changes and Error Corrections [Text Block]</t>
  </si>
  <si>
    <t xml:space="preserve"> 2. Revisions of Previously Issued Financial Statements In connection with the preparation of the consolidated financial statements of the Company for the year ended December 28, 2014, the Company identified certain errors in its previously issued consolidated financial statements for the periods ended December 29, 2013, December 30, 2012 and opening January 2, 2012. The errors related to (i) an understatement of amortization expense due to an error uncovered in the Company’s amortization schedule; (ii) an understatement of unrealized losses related to the mark to market revaluation of outstanding derivative forward contracts; (iii) an understatement of employee benefit obligations related to seniority premiums earned by Mexican employees; (iv) overstatement of deferred tax assets associated with temporary differences on certain benefit obligations in Mexico; and (v) an overstatement of cash used in investing activities related to unpaid purchases of property, plant and equipment and a corresponding understatement of accounts payable and accrued liabilities impacting cash flow from operations and (vi) reclassification of previously reported gross revenues and intersegment revenue elimination between Mexico and China. The following table summarizes the selected line items from the Company’s unaudited interim consolidated financial statements illustrating the effect of these adjustments to the comparative quarter and period year to date. Impact on the Unaudited Interim Consolidated Statements of Operations and Comprehensive Loss In thousands, except per share data Three months ended September 28, 2014 As previously filed Adjustment Three months ended September 28, 2014 As adjusted Cost of sales – unrealized loss on derivative instruments (2) $ 753 $ 170 $ 923 Gross profit 4,734 (170 ) 4,564 Operating earnings (loss) 45 (170 ) (125 ) Net loss and comprehensive loss $ (588 ) $ (170 ) $ (758 ) Basic and diluted loss per share $ (0.04 ) $ (0.05 ) Impact on the Unaudited Interim Consolidated Statements of Operations and Comprehensive Loss In thousands, except per share data Nine months ended September 28, 2014 As previously filed Adjustment Nine months ended September 28, 2014 As adjusted Cost of sales – unrealized gain on derivative instruments (2) $ (136 ) $ (35 ) $ (171 ) Cost of sales – depreciation (1) 3,135 (175 ) 2,960 Gross profit 14,898 210 15,108 Operating earnings 283 210 493 Net loss and comprehensive loss $ (1,660 ) $ 210 $ (1,450 ) Basic and diluted loss per share $ (0.10 ) $ (0.09 ) Impact on the Unaudited Interim Consolidated Statement of Changes in Shareholders’ Equity In thousands September 28, 2014 As previously filed Adjustment September 28, 2014 As adjusted Shareholders’ equity – deficit (3) $ (234,660 ) $ (1,508 ) $ (236,168 ) Impact on the Unaudited Interim Consolidated Statement of Cash Flow In thousands Nine months ended September 28, 2014 As previously filed Adjustment Nine months ended September 28, 2014 As adjusted Net loss $ (1,660 ) $ 210 $ (1,450 ) Items not involving cash: Depreciation 3,135 (175 ) 2,960 Unrealized gain on derivative instruments (136 ) (35 ) (171 ) Accounts payable (4) (3,077 ) 12 (3,065 ) Accrued liabilities (4) (153 ) 121 (32 ) Cash flow provided by operations $ 945 $ 133 $ 1,078 Cash flow used in investing (4) $ (1,151 ) $ (133 ) $ (1,284 ) (1) Cost of sales has been reduced by $175 for the nine months ended September 28, 2014 on the unaudited interim consolidated statement of operations and comprehensive loss related to a reduction to depreciation of $175 due to an error. There was no impact on the three months ended September 28, 2014 as the error occurred in the three months ended March 30, 2014. (2) Cost of sales has been increased by $170 and decreased by $35 for the three and nine months ended September 28, 2014 respectively, related to the revaluation of the outstanding derivative forward contracts. (3) The total net change of ($1,508) to the deficit was the result of the opening, fiscal 2014 cumulative understatement of expenses of ($1,718) related to the prior period errors, which was offset by the decrease to cost of sales of $210 for the nine months ended September 28, 2014 as described above. (4) The net change of $133 related to purchases of property, plant and equipment that were unpaid in cash as at September 28, 2014 and therefore reflect decreases to accounts payable and accrued liabilities, respectively and a corresponding reduction in cash used by investing.</t>
  </si>
  <si>
    <t>Note 3 - Recently Adopted Accounting Pronouncements</t>
  </si>
  <si>
    <t>New Accounting Pronouncements and Changes in Accounting Principles [Text Block]</t>
  </si>
  <si>
    <t xml:space="preserve"> 3. Recent Accounting Pronouncements In May 2014, the FASB published ASU 2014-09 Topic 606: Revenue from Contracts with Customers, which supersedes (i) revenue recognition requirements in Topic 605 and most related industry-specific guidance, and (ii) cost guidance included in Subtopic 605-35, Revenue Recognition—Construction-Type and Production-Type Contracts, and amends existing requirements for recognition of a gain/loss on the transfer of nonfinancial assets that are not in a contract with a customer (for example, assets within the scope of Topic 360, Property, Plant, and Equipment, and intangible assets within the scope of Topic 350, Intangibles—Goodwill and Other) to be consistent with the new requirements. In August 2015, the FASB published ASU 2015-14 Topic 606 which effectively postponed the effective adoption requirement by one year such that the standard is effective for years beginning after December 15, 2017 including interim periods with those years. Early adoption is permitted only for those annual reporting periods beginning on or after December 15, 2016. The impact of adoption of the standard has not yet been determined. In June 2014, the FASB published ASU 2014-12 Topic 718: Compensation – Stock Compensation. The standard is amended to require that a performance target that affects vesting and that could be achieved after the requisite service period be treated as a performance condition. The standard is effective for all entities for years, and interim periods within those years, beginning after December 15, 2015. The impact of adoption of the standard has not yet been determined. In August 2014, the FASB published ASU 2014-15 Topics 205-40: Presentation of Financial Statements – Going Concern. The standard provides guidance about management’s responsibility to evaluate whether there is substantial doubt about an entity’s ability to continue as a going concern or to provide related footnote disclosures. Effective for years ending after December 15, 2016 and for years and interim periods thereafter. The impact of adoption of the standard has not yet been determined. In April 2015, the FASB published ASU 2015-03 Topics 835-30: Presentation of Debt Issuance Costs. The standard provides guidance about simplifying the presentation of debt issuance costs. Under this ASU, an entity presents such costs in the balance sheet as a direct deduction from the related debt liability rather than as an asset. Amortization of the costs is reported as interest expense. Effective for fiscal years and interim periods within those fiscal years, beginning after December 15, 2015. The impact of adoption of the standard has not yet been determined. In April 2015, the FASB published ASU 2015-04: Retirement Benefits (Topic 715). The amendments intend to reduce complexity by providing a practical expedient that permits the entity to measure defined benefit plan assets and obligations using the month-end that is closest to the entity’s fiscal year-end and apply that practical expedient consistently from year to year. The amendments in this Update are effective for public business entities for financial statements issued for fiscal years beginning after December 15, 2015, and interim periods within those fiscal years. Earlier application is permitted. The impact of adoption of the standard has not yet been determined. In July 2015, the FASB published ASU 2015-11: Simplifying the Measurement of Inventory (Topic 330). The amendments in this Update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business entities, the amendments in this Update are effective for fiscal years beginning after December 15, 2016, including interim periods within those fiscal years. Early adoption is permitted, including adoption in an interim period. All other amendments will be effective upon the issuance of this Update. The impact of adoption of the standard has not yet been determined.</t>
  </si>
  <si>
    <t>Note 4 - Interim Consolidated Financial Statement Details</t>
  </si>
  <si>
    <t>Condensed Financial Statements [Text Block]</t>
  </si>
  <si>
    <t xml:space="preserve"> 4. Interim Consolidated financial statement details The following consolidated financial statement details are presented as of the period ended for the consolidated balance sheets and for the periods ended for each of the consolidated statements of operations and comprehensive income (loss). Consolidated balance sheets Accounts receivable – net: September 27, 2015 December 28, 2014 Accounts receivable $ 28,186 $ 31,354 Allowance for doubtful accounts (269 ) (330 ) Accounts receivable—net $ 27,917 $ 31,024 Inventories: September 27, 2015 December 28, 2014 Raw materials $ 21,740 $ 25,973 Work in process 4,940 2,099 Finished goods 3,073 2,743 Supplies 713 775 Inventories $ 30,466 $ 31,590 Inventories are recorded net of a provision for obsolescence as at September 27, 2015 and December 28, 2014 of $625 and $475 respectively. Property, plant and equipment – net: September 27, 2015 December 28, 2014 Cost (d): Land $ 1,648 $ 1,648 Buildings 9,852 9,878 Machinery and equipment (a) 30,322 31,592 Office furniture and equipment 580 1,690 Computer hardware and software (b) 3,179 5,930 Leasehold improvements (c) 3,035 2,456 48,616 53,194 Less accumulated depreciation (d): Land — — Buildings (7,603 ) (7,275 ) Machinery and equipment (a) (19,736 ) (20,545 ) Office furniture and equipment (488 ) (1,513 ) Computer hardware and software (b) (2,111 ) (4,774 ) Leasehold improvements (c) (2,117 ) (1,497 ) (32,055 ) (35,604 ) Property, plant and equipment—net $ 16,561 $ 17,590 (a) Included within machinery and equipment were assets under capital leases with costs of $2,528 and $3,495 as at September 27, 2015, and December 28, 2014, respectively and associated accumulated depreciation of $775 and $916 as of September 27, 2015 and December 28, 2014, respectively. The related depreciation expense for the three months ended September 27, 2015 and September 28, 2014 were $92 and $197, respectively. The related depreciation expense for the nine months ended September 27, 2015 and September 28, 2014 was $327 and $537, respectively. (b) Included within computer hardware and software were assets under capital leases with costs of $119 and $524 as at September 27, 2015 and December 28, 2014, respectively and associated accumulated depreciation of $77 and $350 as at September 27, 2015, and December 28, 2014, respectively. The related depreciation expense for the three months ended September 27, 2015 and September 28, 2014 was $10 and $35, respectively. The related depreciation for the nine months ended September 27, 2015 and September 28, 2014 was $34 and $119, respectively. (c) Included within leasehold improvements were assets under capital leases with costs of $nil as at September 27, 2015 and $73 as at December 28, 2014, and associated accumulated depreciation of $nil and $42 as at September 27, 2015, and December 28, 2014, respectively. The related depreciation expense for the three months ended September 27, 2015 and September 28, 2014 was $nil and $4, respectively. The related depreciation for the nine months ended September 27, 2015 and September 28, 2014 was $2 and $11, respectively. (d) During the quarter ended June 28, 2015, the Company wrote off fully depreciated assets that were no longer in use with a cost and accumulated depreciation value of $6,522. Accrued liabilities : September 27, 2015 December 28, 2014 Customer related $ 3,274 $ 2,074 Payroll 2,637 4,014 Professional services 597 395 Vendor related 314 29 Other 302 568 Accrued liabilities $ 7,124 $ 7,080 Consolidated statements of operations and comprehensive loss Interest expense: Three months ended Nine months ended September 27, 2015 September 28, 2014 September 27, 2015 September 28, 2014 Revolving credit facility 267 282 795 834 Amortization of deferred financing fees 7 137 24 377 Obligations under capital leases 26 51 95 126 Interest expense $ 300 $ 470 $ 914 $ 1,337 </t>
  </si>
  <si>
    <t>Note 5 - Debt</t>
  </si>
  <si>
    <t>Debt Disclosure [Text Block]</t>
  </si>
  <si>
    <t xml:space="preserve"> 5. Debt (a) Revolving credit facility The Company borrows money under a Revolving Credit and Security Agreement (the “PNC Facility”) with PNC Bank, National Association (“PNC”). On September 24, 2014, an amendment to the PNC Facility was signed and the term of the PNC Facility was extended to January 2, 2018. Advances made under the PNC Facility bear interest at the U.S. base rate plus 1.25%. Depending on the Company’s consolidated fixed charge coverage ratio, there is an opportunity to reduce the interest rate to U.S. base rate plus 0.75%. The base commercial lending rate should approximate prime rate. The effective weighted average interest rate for the three and nine months ended September 27, 2015 was 4.2% and 4.4%, respectively compared to 5.0% and 4.6%, respectively for the three and nine months ended September 28, 2014. At September 27, 2015, $16,650 was outstanding under the PNC Facility, compared to $21,370 as at December 28, 2014 and is classified as a current liability based on the terms of the PNC Facility. The maximum amount of funds available under the PNC Facility is $40,000. Availability under the PNC Facility is subject to certain conditions, including borrowing base conditions based on eligible inventory and accounts receivable, and certain conditions as determined by the lender. The Company is required to use a “lock-box” arrangement for the PNC Facility, whereby remittances from customers are swept daily to reduce the borrowings under this facility. The PNC Facility is a joint and several obligations of the Company and its subsidiaries that are borrowers under the facility and is jointly and severally guaranteed. Repayment under the PNC Facility is secured by the assets of the Company and each of its subsidiaries. (b) Covenants The PNC Facility agreement contains certain financial and non-financial covenants. The financial covenants require the Company to maintain minimum fixed charge coverage ratio and limit unfunded capital expenditures (all as defined in the credit agreement governing the PNC Facility). The financial covenant relating to a minimum fixed charge coverage ratio is in effect for the twelve months ended September 27, 2015 and thereafter on a rolling twelve month basis until December 31, 2017. Market conditions are difficult to predict and there is no assurance that the Company will meet these covenants. A failure to comply with the covenants could result in an event of default. If an event of default occurs and is not cured or waived, it could result in all amounts outstanding, together with accrued interest, becoming immediately due and payable unless the Company obtains a waiver from the lender. The Company is in compliance with the financial covenants included in the PNC Facility as of September 27, 2015.</t>
  </si>
  <si>
    <t>Note 6 - Capital Stock</t>
  </si>
  <si>
    <t>Stockholders' Equity Note Disclosure [Text Block]</t>
  </si>
  <si>
    <t xml:space="preserve"> 6. Capital stock Common shares Issued and outstanding: The issued and outstanding number of common shares included in shareholders’ equity consisted of the following: Number of shares $ Balances at December 28, 2014 and September 27, 2015 16,417,276 $ 390 Stock Options For information regarding the Company’s stock option arrangements, see Note 6 of the consolidated financial statements within the Company’s Form 10-K for the fiscal period ended December 28, 2014. There were no stock options granted during the three and nine month period ended September 27, 2015. A summary of stock option activity for the nine month period ended September 27, 2015 is as follows: Number of options Weighted Aggregate Weighted Outstanding at December 28, 2014 817,212 $ 2.07 $ — 7.3 Expired (66,667 ) 3.11 Forfeited (95,431 ) 2.03 Outstanding 655,114 1.97 — 6.8 Exercisable at September 27, 2015 198,335 $ 2.34 $ — 2.5 During the three month periods ended September 27, 2015 and September 28, 2014, the Company recorded stock-based compensation expense and a corresponding increase in additional paid-in capital of $45 and $28, respectively. During the nine month periods ended September 27, 2015 and September 28, 2014, the Company recorded stock-based compensation expense and a corresponding increase in additional paid-in capital of $122 and $82, respectively. Restricted Stock Units For information regarding the Company’s Restricted Stock Units (“RSU”) arrangements, see Note 6 of the consolidated financial statements within the Company’s Form 10-K for the fiscal period ended December 28, 2014. A summary of the RSU activity for the nine month period ended September 27, 2015 is as follows: Outstanding Weighted Weighted Outstanding balance at December 28, 2014 520,433 $ 1.94 2.5 RSU granted 91,818 1.47 RSU forfeited (64,908 ) 1.89 Outstanding balance at September 27, 2015 547,343 $ 1.87 1.59 Stock based compensation recognized during the three month period ended September 27, 2015 and September 28, 2014 related to the restricted stock units was $81 and $35. Stock based compensation recognized during the nine month period ended September 27, 2015 and September 28, 2014 related to the restricted stock units was $222 and $86, respectively. </t>
  </si>
  <si>
    <t>Note 7 - Income Taxes</t>
  </si>
  <si>
    <t>Income Tax Disclosure [Text Block]</t>
  </si>
  <si>
    <t xml:space="preserve"> 7 . Income taxes During the three months ended September 27, 2015 and September 28, 2014, respectively, the Company recorded an income tax expense of $125 and $163, primarily related to minimum taxes and taxes on profits in certain jurisdictions, combined with foreign exchange revaluation and temporary differences on deferred tax assets in Mexico. During the nine months ended September 27, 2015 and September 28, 2014, respectively, the Company recorded a net income tax expense of $395 and $606, primarily related to minimum taxes and taxes on profits in certain jurisdictions, combined with foreign exchange revaluation exchange revaluation and temporary differences on deferred tax assets in Mexico. Tax years 2010 to 2014 remain open for review by the tax authorities in Canada, U.S., Mexico and China. Tax years 2008 to 2014 remain open for Hong Kong. In assessing the realization of deferred tax assets, management considers whether it is more likely than not that some portion or all of its U.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Income Taxes, (“ASC 740”) states that forming a conclusion that a valuation allowance is not needed is difficult when there is negative evidence, such as cumulative losses in recent years in the jurisdictions to which the deferred tax assets relate. In years 2010 through to 2012, it was determined by management that it was more likely than not that certain deferred tax assets associated with the U.S. jurisdiction would be realized and as such, no valuation allowance was recorded against these deferred tax assets. In 2013, it was determined by management that a partial valuation allowance was required to be recorded against certain deferred tax assets associated with the U.S. jurisdiction as it was not more likely than not to be realized. In 2014, it was determined by management that a full valuation allowance was required to be recorded against the remaining deferred tax assets associated with the U.S. jurisdiction as it was not likely to be realized. For nine months ended 2015, the Canadian and U.S. jurisdictions continue to have a full valuation allowance recorded against the deferred tax assets. </t>
  </si>
  <si>
    <t>Note 8 - Earnings (Loss) Per Common Share</t>
  </si>
  <si>
    <t>Earnings Per Share [Text Block]</t>
  </si>
  <si>
    <t xml:space="preserve">8. Earnings (loss) per common share The following table details the weighted average number of common shares outstanding for the purposes of computing basic and diluted earnings per common share for the following periods: Three months ended Nine months ended (Number of common shares) September 27, 2015 September 28, 2014 September 27, 2015 September 28, 2014 Basic weighted average shares outstanding 16,417,276 16,417,276 16,417,276 16,417,274 Dilutive stock options (a) — — — — Diluted weighted average shares outstanding 16,417,276 16,417,276 16,417,276 16,417,274 (a) For the three months and nine months ended September 27, 2015 and September 28, 2014, as a result of the net loss, diluted earnings per share was calculated using the basic weighted average shares outstanding as the effect of potential common shares would have been anti-dilutive. </t>
  </si>
  <si>
    <t>Note 9 - Segmented Information</t>
  </si>
  <si>
    <t>Segment Reporting Disclosure [Text Block]</t>
  </si>
  <si>
    <t xml:space="preserve"> 9. Segmented information General description The Company is operated and managed geographically and has production facilities in the United States, Mexico and China. Commencing in the fourth quarter of 2014, the Company changed the measure it utilizes to monitor reportable segment performance from adjusted EBITDA, (which was defined as earnings before restructuring charges, interest, taxes, depreciation, amortization and unrealized foreign exchange gains and losses on unsettled forward contracts) to each reportable segment’s site contribution (which is calculated by management based on site revenues minus operating expenses, excluding unrealized foreign exchange, corporate allocations and restructuring expenses). Comparative periods reflect the change in the Company’s measure of segment performance. Site contribution is utilized by the CEO who is defined as the chief operating decision-maker as the indicator of reportable segment performance, as it reflects costs which our operating site management is directly responsible for, and by which the chief operating decision maker makes decisions about resources to be allocated to its operating segments. Intersegment adjustments reflect intersegment sales that are generally recorded at prices that approximate arm’s-length transactions. In assessing the performance of the reportable segments, management attributes site revenue to the reportable segment that originates the shipment of product to the end customer, irrespective of the product’s destination. Information about the reportable segments is as follows: Three months ended Nine months ended September 27 , 2015 September 28 , 2014 (As Revised – See Note 2) September 27 , 2015 September 28 , 2014 (As Revised – See Note 2 ) Revenues Mexico $ 34,753 $ 37,122 $ 109,515 $ 114,824 China 12,055 14,120 33,547 44,809 U.S. 9,218 12,132 24,804 38,673 Total $ 56,026 $ 63,374 $ 167,866 $ 198,306 Intersegment revenue Mexico $ (126 ) $ (112 ) $ (336 ) $ (619 ) China (2,361 ) (2,648 ) (7,451 ) (9,672 ) U.S. (114 ) (5,086 ) (199 ) (16,480 ) Total $ (2,601 ) $ (7,846 ) $ (7,986 ) $ (26,771 ) Net external revenue Mexico $ 34,627 $ 37,010 $ 109,179 $ 114,205 China 9,694 11,472 26,096 35,137 U.S. 9,104 7,046 24,605 22,193 Total segment revenue (which also equals consolidated revenue) $ 53,425 $ 55,528 $ 159,880 $ 171,535 Site Contribution Mexico $ 2,007 $ 2,721 $ 7,682 $ 6,210 China 804 1,050 1,773 3,631 U.S. 243 598 728 2,438 Total $ 3,054 $ 4,369 $ 10,183 $ 12,279 Corporate allocations 3,167 3,384 9,338 10,591 Unrealized loss (gain) on derivative financial instruments 805 923 334 (171 ) Interest 300 470 914 1,337 Restructuring charges — 187 — 1,366 Loss before income taxes $ (1,218 ) $ (595 ) $ (403 ) $ (844 ) Additions to property, plant and equipment The following table contains additions including those acquired through capital leases, to property, plant and equipment for the three and nine months ended September 27, 2015 and September 28, 2014: Three months ended Nine months ended September 27 , 2015 September 28 , 2014 September 27 , 2015 September 28 , 2014 Mexico $ 107 $ 393 $ 503 $ 2,675 China 150 27 777 56 U.S. 221 174 606 286 Segment total 478 594 1,886 3,017 Corporate and other 30 23 69 135 Total $ 508 $ 617 $ 1,955 $ 3,152 Property, plant and equipment (a) September 27 , 2015 December 28, 2014 Mexico $ 11,017 $ 12,556 China 3,185 3,001 U.S. 2,137 1,776 Segment total 16,339 17,333 Corporate and other 222 257 Total assets $ 16,561 $ 17,590 (a) Property, plant and equipment information is based on the principal location of the asset. Geographic revenues The following table contains geographic revenues based on the customer location, for the three and nine months ended September 27, 2015 and September 28, 2014: Three months ended Nine months ended September 27 , 2015 September 28 , 2014 September 27 , 2015 September 28 , 2014 U.S. $ 46,994 $ 45,924 $ 127,238 $ 149,255 Canada 6,057 7,729 31,068 17,462 Europe — — — 284 China 374 1,875 1,574 4,530 Mexico — — — 4 Total $ 53,425 $ 55,528 $ 159,880 $ 171,535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f its larger customers, it could experience a significant reduction in revenue. Also, the insolvency of one or more of its larger customers or the inability of one or more of its larger customers to pay for its orders could decrease revenue. As many costs and operating expenses are relatively fixed, a reduction in net revenue can decrease profit margins and adversely affect the business, financial condition and results of operations. During the three months ended September 27, 2015, two customers individually comprised 15.9% and 11.6% (September 28, 2014 – three customers individually comprised 27.8%, 13.8% and 10.6%) of total revenue across all geographic segments. During the nine months ended September 27, 2015 two customers individually comprised 14.5% and 11.6% (September 28, 2014 – three customers individually comprised 31.3%, 13.4% and 10.3%) of total revenue across all geographic segments. No other customers represented more than 10% of revenue. The two customers with revenues in excess of 10% for nine months ended 2015 represented 12.0% and 4.2%, respectively as at September 27, 2015, (as of December 28, 2014, these customers represented 14.3% and 20.8%, respectively) of the Company’s accounts receivable. </t>
  </si>
  <si>
    <t>Note 10 - Derivative Financial Instruments</t>
  </si>
  <si>
    <t>Derivative Instruments and Hedging Activities Disclosure [Text Block]</t>
  </si>
  <si>
    <t xml:space="preserve"> 10. Derivative financial instruments The Company enters into forward foreign exchange contracts to reduce its exposure to foreign exchange currency rate fluctuations related to forecasted Canadian dollar and Mexican Peso denominated payroll, rent and utility cash flows for the three remaining months of fiscal 2015 and first nine months of fiscal 2016. These contracts are effective economic hedges but do not qualify for hedge accounting under ASC 815 “Derivatives and Hedging”. Accordingly, changes in the fair value of these derivative contracts are recognized into net earnings in the consolidated statement of operations and comprehensive loss. The Company does not enter into forward foreign exchange contracts for trading or speculative purposes. The following table presents a summary of the outstanding foreign currency forward contracts as at September 27, 2015: Currency Buy/Sell Foreign Currency Amount Notional Contract Value in USD Canadian Dollar Buy CAD 6,800 $ 5,566 Mexican Peso Buy MXN 289,525 $ 19,392 The unrealized loss recognized in earnings for the three month period as a result of revaluing the outstanding instruments to fair value on September 27, 2015 was $805 (September 28, 2014 – unrealized loss $923), and the unrealized loss for the nine month period ended September 27, 2015 was $334 (September 28, 2014 – unrealized gain $171), which was included in cost of sales in the consolidated statement of operations and comprehensive income (loss). The realized loss on the settled contracts for the three months period ended September 27, 2015 was $1,237 (September 28, 2014 – realized loss $90), and the realized loss for the nine month period ended September 27, 2015 was $3,119 (September 28, 2014 – realized loss $863), and is also included in cost of sales, in the consolidated statement of operations and comprehensive income (loss). Fair value was determined using the market approach with valuation based on market observables (Level 2 quantitative inputs in the hierarchy set forth under ASC 820 “Fair Value Measurements”). The derivative liability as at September 27, 2015 was $3,037 (December 28, 2014 - $2,703) which reflected the fair market value of the unsettled forward foreign exchange contracts.</t>
  </si>
  <si>
    <t>Note 11 - Commitments</t>
  </si>
  <si>
    <t>Commitments and Contingencies Disclosure [Text Block]</t>
  </si>
  <si>
    <t xml:space="preserve">11. Commitments Purchase obligations not recorded on the balance sheet as at September 27, 2015 consist of open non-cancellable purchase orders for raw materials for $18,538 (December 28, 2014 - $12,043), which are expected to be received within 12 months of the PO issue date. </t>
  </si>
  <si>
    <t>Note 2 - Revisions of Previously Issued Financial Statements (Tables)</t>
  </si>
  <si>
    <t>Consolidated Statements of Cash Flows [Member]</t>
  </si>
  <si>
    <t>Notes Tables</t>
  </si>
  <si>
    <t>Schedule of Error Corrections and Prior Period Adjustments [Table Text Block]</t>
  </si>
  <si>
    <t xml:space="preserve"> Impact on the Unaudited Interim Consolidated Statement of Cash Flow In thousands Nine months ended September 28, 2014 As previously filed Adjustment Nine months ended September 28, 2014 As adjusted Net loss $ (1,660 ) $ 210 $ (1,450 ) Items not involving cash: Depreciation 3,135 (175 ) 2,960 Unrealized gain on derivative instruments (136 ) (35 ) (171 ) Accounts payable (4) (3,077 ) 12 (3,065 ) Accrued liabilities (4) (153 ) 121 (32 ) Cash flow provided by operations $ 945 $ 133 $ 1,078 Cash flow used in investing (4) $ (1,151 ) $ (133 ) $ (1,284 )</t>
  </si>
  <si>
    <t>Consolidated Statement of Changes in Shareholders Equity [Member]</t>
  </si>
  <si>
    <t xml:space="preserve"> Impact on the Unaudited Interim Consolidated Statement of Changes in Shareholders’ Equity In thousands September 28, 2014 As previously filed Adjustment September 28, 2014 As adjusted Shareholders’ equity – deficit (3) $ (234,660 ) $ (1,508 ) $ (236,168 )</t>
  </si>
  <si>
    <t>Consolidated Statements of Operations and Comprehensive Income [Member]</t>
  </si>
  <si>
    <t xml:space="preserve"> Impact on the Unaudited Interim Consolidated Statements of Operations and Comprehensive Loss In thousands, except per share data Three months ended September 28, 2014 As previously filed Adjustment Three months ended September 28, 2014 As adjusted Cost of sales – unrealized loss on derivative instruments (2) $ 753 $ 170 $ 923 Gross profit 4,734 (170 ) 4,564 Operating earnings (loss) 45 (170 ) (125 ) Net loss and comprehensive loss $ (588 ) $ (170 ) $ (758 ) Basic and diluted loss per share $ (0.04 ) $ (0.05 ) Impact on the Unaudited Interim Consolidated Statements of Operations and Comprehensive Loss In thousands, except per share data Nine months ended September 28, 2014 As previously filed Adjustment Nine months ended September 28, 2014 As adjusted Cost of sales – unrealized gain on derivative instruments (2) $ (136 ) $ (35 ) $ (171 ) Cost of sales – depreciation (1) 3,135 (175 ) 2,960 Gross profit 14,898 210 15,108 Operating earnings 283 210 493 Net loss and comprehensive loss $ (1,660 ) $ 210 $ (1,450 ) Basic and diluted loss per share $ (0.10 ) $ (0.09 )</t>
  </si>
  <si>
    <t>Note 4 - Interim Consolidated Financial Statement Details (Tables)</t>
  </si>
  <si>
    <t>Condensed Balance Sheet [Table Text Block]</t>
  </si>
  <si>
    <t xml:space="preserve"> September 27, 2015 December 28, 2014 Accounts receivable $ 28,186 $ 31,354 Allowance for doubtful accounts (269 ) (330 ) Accounts receivable—net $ 27,917 $ 31,024 September 27, 2015 December 28, 2014 Raw materials $ 21,740 $ 25,973 Work in process 4,940 2,099 Finished goods 3,073 2,743 Supplies 713 775 Inventories $ 30,466 $ 31,590 September 27, 2015 December 28, 2014 Cost (d): Land $ 1,648 $ 1,648 Buildings 9,852 9,878 Machinery and equipment (a) 30,322 31,592 Office furniture and equipment 580 1,690 Computer hardware and software (b) 3,179 5,930 Leasehold improvements (c) 3,035 2,456 48,616 53,194 Less accumulated depreciation (d): Land — — Buildings (7,603 ) (7,275 ) Machinery and equipment (a) (19,736 ) (20,545 ) Office furniture and equipment (488 ) (1,513 ) Computer hardware and software (b) (2,111 ) (4,774 ) Leasehold improvements (c) (2,117 ) (1,497 ) (32,055 ) (35,604 ) Property, plant and equipment—net $ 16,561 $ 17,590 September 27, 2015 December 28, 2014 Customer related $ 3,274 $ 2,074 Payroll 2,637 4,014 Professional services 597 395 Vendor related 314 29 Other 302 568 Accrued liabilities $ 7,124 $ 7,080 </t>
  </si>
  <si>
    <t>Condensed Income Statement [Table Text Block]</t>
  </si>
  <si>
    <t xml:space="preserve"> Three months ended Nine months ended September 27, 2015 September 28, 2014 September 27, 2015 September 28, 2014 Revolving credit facility 267 282 795 834 Amortization of deferred financing fees 7 137 24 377 Obligations under capital leases 26 51 95 126 Interest expense $ 300 $ 470 $ 914 $ 1,337 </t>
  </si>
  <si>
    <t>Note 6 - Capital Stock (Tables)</t>
  </si>
  <si>
    <t>Schedule of Common Stock Outstanding Roll Forward [Table Text Block]</t>
  </si>
  <si>
    <t xml:space="preserve"> Number of shares $ Balances at December 28, 2014 and September 27, 2015 16,417,276 $ 390 </t>
  </si>
  <si>
    <t>Schedule of Share-based Compensation, Stock Options, Activity [Table Text Block]</t>
  </si>
  <si>
    <t xml:space="preserve"> Number of options Weighted Aggregate Weighted Outstanding at December 28, 2014 817,212 $ 2.07 $ — 7.3 Expired (66,667 ) 3.11 Forfeited (95,431 ) 2.03 Outstanding 655,114 1.97 — 6.8 Exercisable at September 27, 2015 198,335 $ 2.34 $ — 2.5 </t>
  </si>
  <si>
    <t>Schedule of Share-based Compensation, Restricted Stock Units Award Activity [Table Text Block]</t>
  </si>
  <si>
    <t xml:space="preserve"> Outstanding Weighted Weighted Outstanding balance at December 28, 2014 520,433 $ 1.94 2.5 RSU granted 91,818 1.47 RSU forfeited (64,908 ) 1.89 Outstanding balance at September 27, 2015 547,343 $ 1.87 1.59 </t>
  </si>
  <si>
    <t>Note 8 - Earnings (Loss) Per Common Share (Tables)</t>
  </si>
  <si>
    <t>Schedule of Weighted Average Number of Shares [Table Text Block]</t>
  </si>
  <si>
    <t xml:space="preserve"> Three months ended Nine months ended (Number of common shares) September 27, 2015 September 28, 2014 September 27, 2015 September 28, 2014 Basic weighted average shares outstanding 16,417,276 16,417,276 16,417,276 16,417,274 Dilutive stock options (a) — — — — Diluted weighted average shares outstanding 16,417,276 16,417,276 16,417,276 16,417,274 </t>
  </si>
  <si>
    <t>Note 9 - Segmented Information (Tables)</t>
  </si>
  <si>
    <t>Schedule of Segment Reporting Information, by Segment [Table Text Block]</t>
  </si>
  <si>
    <t xml:space="preserve"> Three months ended Nine months ended September 27 , 2015 September 28 , 2014 (As Revised – See Note 2) September 27 , 2015 September 28 , 2014 (As Revised – See Note 2 ) Revenues Mexico $ 34,753 $ 37,122 $ 109,515 $ 114,824 China 12,055 14,120 33,547 44,809 U.S. 9,218 12,132 24,804 38,673 Total $ 56,026 $ 63,374 $ 167,866 $ 198,306 Intersegment revenue Mexico $ (126 ) $ (112 ) $ (336 ) $ (619 ) China (2,361 ) (2,648 ) (7,451 ) (9,672 ) U.S. (114 ) (5,086 ) (199 ) (16,480 ) Total $ (2,601 ) $ (7,846 ) $ (7,986 ) $ (26,771 ) Net external revenue Mexico $ 34,627 $ 37,010 $ 109,179 $ 114,205 China 9,694 11,472 26,096 35,137 U.S. 9,104 7,046 24,605 22,193 Total segment revenue (which also equals consolidated revenue) $ 53,425 $ 55,528 $ 159,880 $ 171,535 Site Contribution Mexico $ 2,007 $ 2,721 $ 7,682 $ 6,210 China 804 1,050 1,773 3,631 U.S. 243 598 728 2,438 Total $ 3,054 $ 4,369 $ 10,183 $ 12,279 Corporate allocations 3,167 3,384 9,338 10,591 Unrealized loss (gain) on derivative financial instruments 805 923 334 (171 ) Interest 300 470 914 1,337 Restructuring charges — 187 — 1,366 Loss before income taxes $ (1,218 ) $ (595 ) $ (403 ) $ (844 ) Three months ended Nine months ended September 27 , 2015 September 28 , 2014 September 27 , 2015 September 28 , 2014 Mexico $ 107 $ 393 $ 503 $ 2,675 China 150 27 777 56 U.S. 221 174 606 286 Segment total 478 594 1,886 3,017 Corporate and other 30 23 69 135 Total $ 508 $ 617 $ 1,955 $ 3,152 Three months ended Nine months ended September 27 , 2015 September 28 , 2014 September 27 , 2015 September 28 , 2014 U.S. $ 46,994 $ 45,924 $ 127,238 $ 149,255 Canada 6,057 7,729 31,068 17,462 Europe — — — 284 China 374 1,875 1,574 4,530 Mexico — — — 4 Total $ 53,425 $ 55,528 $ 159,880 $ 171,535 </t>
  </si>
  <si>
    <t>Schedule of Disclosure on Geographic Areas, Long-Lived Assets in Individual Foreign Countries by Country [Table Text Block]</t>
  </si>
  <si>
    <t xml:space="preserve"> September 27 , 2015 December 28, 2014 Mexico $ 11,017 $ 12,556 China 3,185 3,001 U.S. 2,137 1,776 Segment total 16,339 17,333 Corporate and other 222 257 Total assets $ 16,561 $ 17,590 </t>
  </si>
  <si>
    <t>Note 10 - Derivative Financial Instruments (Tables)</t>
  </si>
  <si>
    <t>Schedule of Derivative Instruments [Table Text Block]</t>
  </si>
  <si>
    <t xml:space="preserve"> Currency Buy/Sell Foreign Currency Amount Notional Contract Value in USD Canadian Dollar Buy CAD 6,800 $ 5,566 Mexican Peso Buy MXN 289,525 $ 19,392 </t>
  </si>
  <si>
    <t>Note 2 - Revisions of Previously Issued Financial Statements (Details Textual) - USD ($) $ in Thousands</t>
  </si>
  <si>
    <t>12 Months Ended</t>
  </si>
  <si>
    <t>Reduction to Amortization [Member] | Restatement Adjustment [Member] | Cost of Sales [Member]</t>
  </si>
  <si>
    <t>Prior Period Reclassification Adjustment</t>
  </si>
  <si>
    <t>Reduction to Amortization [Member] | Restatement Adjustment [Member]</t>
  </si>
  <si>
    <t>Revaluation of Derivative Forward Contracts [Member] | Restatement Adjustment [Member] | Cost of Sales [Member]</t>
  </si>
  <si>
    <t>Understatement of Expenses [Member] | Restatement Adjustment [Member]</t>
  </si>
  <si>
    <t>Restatement Adjustment [Member] | Cost of Sales [Member]</t>
  </si>
  <si>
    <t>Restatement Adjustment [Member]</t>
  </si>
  <si>
    <t>Net Cash Provided by (Used in) Investing Activities, Continuing Operations</t>
  </si>
  <si>
    <t>Impact of Restatement on Opening Retained Earnings, Net of Tax</t>
  </si>
  <si>
    <t>Note 2 - Impact on the Interim Consolidated Statements of Operations and Comprehensive Loss (Details) - USD ($) $ in Thousands</t>
  </si>
  <si>
    <t>Scenario, Previously Reported [Member] | Revaluation of Derivative Forward Contracts [Member]</t>
  </si>
  <si>
    <t>Cost of sales</t>
  </si>
  <si>
    <t>Scenario, Previously Reported [Member] | Reduction to Amortization [Member]</t>
  </si>
  <si>
    <t>Scenario, Previously Reported [Member]</t>
  </si>
  <si>
    <t>Net loss and comprehensive loss</t>
  </si>
  <si>
    <t>Basic and diluted loss per share (in dollars per share)</t>
  </si>
  <si>
    <t>Restatement Adjustment [Member] | Revaluation of Derivative Forward Contracts [Member]</t>
  </si>
  <si>
    <t>Restatement Adjustment [Member] | Reduction to Amortization [Member]</t>
  </si>
  <si>
    <t>Revaluation of Derivative Forward Contracts [Member]</t>
  </si>
  <si>
    <t>Reduction to Amortization [Member]</t>
  </si>
  <si>
    <t>[3]</t>
  </si>
  <si>
    <t>Cost of sales has been increased by $170 and decreased by $35 for the three and nine months ended September 28, 2014 respectively, related to the revaluation of the outstanding derivative forward contracts.</t>
  </si>
  <si>
    <t>Cost of sales has been reduced by $175 for the nine months ended September 28, 2014 on the unaudited interim consolidated statement of operations and comprehensive loss related to a reduction to depreciation of $175 due to an error. There was no impact on the three months ended September 28, 2014 as the error occurred in the three months ended March 30, 2014.</t>
  </si>
  <si>
    <t>Note 2 - Impact on the Interim Consolidated Statement of Changes in Shareholders' Equity (Details) $ in Thousands</t>
  </si>
  <si>
    <t>Sep. 28, 2014USD ($)</t>
  </si>
  <si>
    <t>Shareholders’ equity – deficit (3)</t>
  </si>
  <si>
    <t>The total net change of ($1,508) to the deficit was the result of the opening, fiscal 2014 cumulative understatement of expenses of ($1,718) related to the prior period errors, which was offset by the reductions to cost of sales of $210 for the nine months ended September 28, 2014 as described above.</t>
  </si>
  <si>
    <t>Note 2 - Impact on the Interim Consolidated Statement of Cash Flow (Details) $ in Thousands</t>
  </si>
  <si>
    <t>Unrealized gain on derivative instruments</t>
  </si>
  <si>
    <t>Cash flow provided by operations</t>
  </si>
  <si>
    <t>Cash flow used in investing (4)</t>
  </si>
  <si>
    <t>Note 4 - Interim Consolidated Financial Statement Details (Details Textual) - USD ($) $ in Thousands</t>
  </si>
  <si>
    <t>Jun. 28, 2015</t>
  </si>
  <si>
    <t>Assets Under Capital Lease [Member] | Leasehold Improvements [Member]</t>
  </si>
  <si>
    <t>Assets Under Capital Lease [Member] | Machinery and Equipment [Member]</t>
  </si>
  <si>
    <t>Assets Under Capital Lease [Member] | Computer Equipment [Member]</t>
  </si>
  <si>
    <t>Leasehold Improvements [Member]</t>
  </si>
  <si>
    <t>Capital Leases, Lessee Balance Sheet, Assets by Major Class, Accumulated Depreciation</t>
  </si>
  <si>
    <t>Capital Leased Assets, Gross</t>
  </si>
  <si>
    <t>Machinery and Equipment [Member]</t>
  </si>
  <si>
    <t>Computer Equipment [Member]</t>
  </si>
  <si>
    <t>Accumulated Depreciation, Depletion and Amortization, Sale or Disposal of Property, Plant and Equipment</t>
  </si>
  <si>
    <t>Inventory Write-down</t>
  </si>
  <si>
    <t>Property, Plant and Equipment, Disposals</t>
  </si>
  <si>
    <t>Note 4 - Consolidated Balance Sheets (Details) - USD ($) $ in Thousands</t>
  </si>
  <si>
    <t>Customer Related [Member]</t>
  </si>
  <si>
    <t>Other accrued liabilities</t>
  </si>
  <si>
    <t>Vendor Related [Member]</t>
  </si>
  <si>
    <t>Other Accrued Liabilities [Member]</t>
  </si>
  <si>
    <t>Land [Member]</t>
  </si>
  <si>
    <t>Property, plant and equipment</t>
  </si>
  <si>
    <t>Accumulated depreciation, property, plant and equipment</t>
  </si>
  <si>
    <t>Building [Member]</t>
  </si>
  <si>
    <t>Furniture and Fixtures [Member]</t>
  </si>
  <si>
    <t>[4]</t>
  </si>
  <si>
    <t>Allowance for doubtful accounts</t>
  </si>
  <si>
    <t>Accounts receivable—net</t>
  </si>
  <si>
    <t>Raw materials</t>
  </si>
  <si>
    <t>Work in process</t>
  </si>
  <si>
    <t>Finished goods</t>
  </si>
  <si>
    <t>Supplies</t>
  </si>
  <si>
    <t>Payroll</t>
  </si>
  <si>
    <t>Professional services</t>
  </si>
  <si>
    <t>Accrued liabilities</t>
  </si>
  <si>
    <t>During the quarter ended June 28, 2015, the Company wrote off fully depreciated assets that were no longer in use with a cost and accumulated depreciation value of $6,522.</t>
  </si>
  <si>
    <t>Included within machinery and equipment were assets under capital leases with costs of $2,528 and $3,495 as at September 27, 2015, and December 28, 2014, respectively and associated accumulated depreciation of $775 and $916 as of September 27, 2015 and December 28, 2014, respectively. The related depreciation expense for the three months ended September 27, 2015 and September 28, 2014 were $92 and $197, respectively. The related depreciation expense for the nine months ended September 27, 2015 and September 28, 2014 was $327 and $537, respectively.</t>
  </si>
  <si>
    <t>Included within computer hardware and software were assets under capital leases with costs of $119 and $524 as at September 27, 2015 and December 28, 2014, respectively and associated accumulated depreciation of $77 and $350 as at September 27, 2015, and December 28, 2014, respectively. The related depreciation expense for the three months ended September 27, 2015 and September 28, 2014 was $10 and $35, respectively. The related depreciation for the nine months ended September 27, 2015 and September 28, 2014 was $34 and $119, respectively.</t>
  </si>
  <si>
    <t>Included within leasehold improvements were assets under capital leases with costs of $nil as at September 27, 2015 and $73 as at December 28, 2014, and associated accumulated depreciation of $nil and $42 as at September 27, 2015, and December 28, 2014, respectively. The related depreciation expense for the three months ended September 27, 2015 and September 28, 2014 was $nil and $4, respectively. The related depreciation for the nine months ended September 27, 2015 and September 28, 2014 was $2 and $11, respectively.</t>
  </si>
  <si>
    <t>Note 4 - Consolidated Statements of Operations and Comprehensive Income (Loss) (Details) - USD ($) $ in Thousands</t>
  </si>
  <si>
    <t>Revolving credit facility</t>
  </si>
  <si>
    <t>Obligations under capital leases</t>
  </si>
  <si>
    <t>Interest expense</t>
  </si>
  <si>
    <t>Note 5 - Debt (Details Textual) - USD ($) $ in Thousands</t>
  </si>
  <si>
    <t>Base Rate [Member] | United States of America, Dollars | PNC Facility [Member] | Depending on Fixed Charge Coverage Ratio [Member]</t>
  </si>
  <si>
    <t>Debt Instrument, Basis Spread on Variable Rate</t>
  </si>
  <si>
    <t>0.75%</t>
  </si>
  <si>
    <t>Base Rate [Member] | United States of America, Dollars | PNC Facility [Member]</t>
  </si>
  <si>
    <t>1.25%</t>
  </si>
  <si>
    <t>PNC Facility [Member] | Revolving Credit Facility [Member] | Weighted Average [Member]</t>
  </si>
  <si>
    <t>Line of Credit Facility, Interest Rate During Period</t>
  </si>
  <si>
    <t>4.20%</t>
  </si>
  <si>
    <t>5.00%</t>
  </si>
  <si>
    <t>4.40%</t>
  </si>
  <si>
    <t>4.60%</t>
  </si>
  <si>
    <t>PNC Bank [Member] | Revolving Credit Facility [Member]</t>
  </si>
  <si>
    <t>Line of Credit, Current</t>
  </si>
  <si>
    <t>Line of Credit Facility, Maximum Borrowing Capacity</t>
  </si>
  <si>
    <t>Note 6 - Capital Stock (Details Textual) - USD ($) $ in Thousands</t>
  </si>
  <si>
    <t>Restricted Stock Units (RSUs) [Member]</t>
  </si>
  <si>
    <t>Allocated Share-based Compensation Expense</t>
  </si>
  <si>
    <t>Share-based Compensation Arrangement by Share-based Payment Award, Options, Grants in Period, Gross</t>
  </si>
  <si>
    <t>Adjustments to Additional Paid in Capital, Share-based Compensation, Requisite Service Period Recognition</t>
  </si>
  <si>
    <t>Note 6 - Common Shares Issued and Outstanding (Details) $ in Thousands</t>
  </si>
  <si>
    <t>Sep. 27, 2015USD ($)shares</t>
  </si>
  <si>
    <t>Balances at December 28, 2014 and September 27, 2015 (in shares)</t>
  </si>
  <si>
    <t>Balances at December 28, 2014 and September 27, 2015 | $</t>
  </si>
  <si>
    <t>Note 6 - Stock Option Activity (Details) - USD ($)</t>
  </si>
  <si>
    <t>Numberof options, Outstanding (in shares)</t>
  </si>
  <si>
    <t>Outstanding, weighted average exercise price (in dollars per share)</t>
  </si>
  <si>
    <t>Outstanding, weighted average instrinsic value</t>
  </si>
  <si>
    <t>Outstanding, weighted average remaining contractual term (years)</t>
  </si>
  <si>
    <t>6 years 292 days</t>
  </si>
  <si>
    <t>7 years 109 days</t>
  </si>
  <si>
    <t>Numberof options, Expired (in shares)</t>
  </si>
  <si>
    <t>Expired, weighted average exercise price (in dollars per share)</t>
  </si>
  <si>
    <t>Numberof options,Forfeited (in shares)</t>
  </si>
  <si>
    <t>Forfeited, weighted average exercise price (in dollars per share)</t>
  </si>
  <si>
    <t>Numberof options, Exercisable at June 28, 2015 (in shares)</t>
  </si>
  <si>
    <t>Weighted average exercise price, Exercisable at June 28, 2015 (in dollars per share)</t>
  </si>
  <si>
    <t>Exercisable at June 28, 2015, weighted average instrinsic value</t>
  </si>
  <si>
    <t>Exercisable at June 28, 2015, weighted average remaining contractual term (years)</t>
  </si>
  <si>
    <t>2 years 182 days</t>
  </si>
  <si>
    <t>Note 6 - Restricted Stock Units Activity (Details) - Restricted Stock Units (RSUs) [Member] - $ / shares</t>
  </si>
  <si>
    <t>Outstanding RSU (in shares)</t>
  </si>
  <si>
    <t>Weighted average stock price (in dollars per share)</t>
  </si>
  <si>
    <t>Weighted average remaining contractual term (years)</t>
  </si>
  <si>
    <t>1 year 215 days</t>
  </si>
  <si>
    <t>RSU granted (in shares)</t>
  </si>
  <si>
    <t>RSU granted (in dollars per share)</t>
  </si>
  <si>
    <t>RSU forfeited (in shares)</t>
  </si>
  <si>
    <t>RSU forfeited (in dollars per share)</t>
  </si>
  <si>
    <t>Note 7 - Income Taxes (Details Textual) - USD ($)</t>
  </si>
  <si>
    <t>Dec. 30, 2012</t>
  </si>
  <si>
    <t>Jan. 01, 2012</t>
  </si>
  <si>
    <t>Dec. 26, 2010</t>
  </si>
  <si>
    <t>Earliest Tax Year [Member] | Internal Revenue Service (IRS) [Member] | Domestic Tax Authority [Member]</t>
  </si>
  <si>
    <t>Open Tax Year</t>
  </si>
  <si>
    <t>Earliest Tax Year [Member] | Mexican Tax Authority [Member] | Foreign Tax Authority [Member]</t>
  </si>
  <si>
    <t>Earliest Tax Year [Member] | State Administration of Taxation, China [Member] | Foreign Tax Authority [Member]</t>
  </si>
  <si>
    <t>Earliest Tax Year [Member] | Canada [Member] | Foreign Tax Authority [Member]</t>
  </si>
  <si>
    <t>Earliest Tax Year [Member] | Inland Revenue, Hong Kong [Member] | Foreign Tax Authority [Member]</t>
  </si>
  <si>
    <t>Latest Tax Year [Member] | Internal Revenue Service (IRS) [Member] | Domestic Tax Authority [Member]</t>
  </si>
  <si>
    <t>Latest Tax Year [Member] | Mexican Tax Authority [Member] | Foreign Tax Authority [Member]</t>
  </si>
  <si>
    <t>Latest Tax Year [Member] | State Administration of Taxation, China [Member] | Foreign Tax Authority [Member]</t>
  </si>
  <si>
    <t>Latest Tax Year [Member] | Canada [Member] | Foreign Tax Authority [Member]</t>
  </si>
  <si>
    <t>Latest Tax Year [Member] | Inland Revenue, Hong Kong [Member] | Foreign Tax Authority [Member]</t>
  </si>
  <si>
    <t>Deferred Tax Assets, Valuation Allowance</t>
  </si>
  <si>
    <t>Income Tax Expense (Benefit)</t>
  </si>
  <si>
    <t>Note 8 - Common Shares Outstanding for Basic and Diluted Earnings Per Share (Details) - shares</t>
  </si>
  <si>
    <t>Dilutive stock options (a) (in shares)</t>
  </si>
  <si>
    <t>Diluted weighted average shares outstanding (in shares)</t>
  </si>
  <si>
    <t>For the three months and nine months ended September 27, 2015 and September 28, 2014, as a result of the net loss, diluted earnings per share was calculated using the basic weighted average shares outstanding as the effect of potential common shares would have been anti-dilutive.</t>
  </si>
  <si>
    <t>Note 9 - Segmented Information (Details Textual) - Customer Concentration Risk [Member]</t>
  </si>
  <si>
    <t>Sales Revenue, Net [Member] | Major Customer1 [Member]</t>
  </si>
  <si>
    <t>Concentration Risk, Percentage</t>
  </si>
  <si>
    <t>15.90%</t>
  </si>
  <si>
    <t>27.80%</t>
  </si>
  <si>
    <t>14.50%</t>
  </si>
  <si>
    <t>31.30%</t>
  </si>
  <si>
    <t>Sales Revenue, Net [Member] | Major Customer2 [Member]</t>
  </si>
  <si>
    <t>11.60%</t>
  </si>
  <si>
    <t>13.80%</t>
  </si>
  <si>
    <t>13.40%</t>
  </si>
  <si>
    <t>Sales Revenue, Net [Member] | Major Customer3 [Member]</t>
  </si>
  <si>
    <t>10.60%</t>
  </si>
  <si>
    <t>10.30%</t>
  </si>
  <si>
    <t>Sales Revenue, Net [Member]</t>
  </si>
  <si>
    <t>Number of Major Customers</t>
  </si>
  <si>
    <t>Accounts Receivable [Member] | Major Customer1 [Member]</t>
  </si>
  <si>
    <t>12.00%</t>
  </si>
  <si>
    <t>14.30%</t>
  </si>
  <si>
    <t>Accounts Receivable [Member] | Major Customer2 [Member]</t>
  </si>
  <si>
    <t>20.80%</t>
  </si>
  <si>
    <t>Accounts Receivable [Member]</t>
  </si>
  <si>
    <t>Note 9 - Segment Reporting Information, by Segment (Details) - USD ($) $ in Thousands</t>
  </si>
  <si>
    <t>MEXICO | Reportable Geographical Components [Member]</t>
  </si>
  <si>
    <t>Site Contribution</t>
  </si>
  <si>
    <t>Additions and Disposals to PP&amp;E</t>
  </si>
  <si>
    <t>MEXICO | Product Shipment Destination [Member]</t>
  </si>
  <si>
    <t>MEXICO | Geography Eliminations [Member]</t>
  </si>
  <si>
    <t>MEXICO</t>
  </si>
  <si>
    <t>UNITED STATES | Reportable Geographical Components [Member]</t>
  </si>
  <si>
    <t>UNITED STATES | Product Shipment Destination [Member]</t>
  </si>
  <si>
    <t>UNITED STATES | Geography Eliminations [Member]</t>
  </si>
  <si>
    <t>UNITED STATES</t>
  </si>
  <si>
    <t>Asia [Member] | Reportable Geographical Components [Member]</t>
  </si>
  <si>
    <t>Asia [Member] | Product Shipment Destination [Member]</t>
  </si>
  <si>
    <t>Asia [Member] | Geography Eliminations [Member]</t>
  </si>
  <si>
    <t>Asia [Member]</t>
  </si>
  <si>
    <t>CANADA | Product Shipment Destination [Member]</t>
  </si>
  <si>
    <t>Europe [Member] | Product Shipment Destination [Member]</t>
  </si>
  <si>
    <t>Reportable Geographical Components [Member]</t>
  </si>
  <si>
    <t>Corporate, Non-Segment [Member]</t>
  </si>
  <si>
    <t>Geography Eliminations [Member]</t>
  </si>
  <si>
    <t>Corporate allocations</t>
  </si>
  <si>
    <t>Unrealized loss (gain) on derivative financial instruments</t>
  </si>
  <si>
    <t>Interest</t>
  </si>
  <si>
    <t>Note 9 - Long-lived Assets in Individual Geographic Areas (Details) - USD ($) $ in Thousands</t>
  </si>
  <si>
    <t>Reportable Geographical Components [Member] | MEXICO</t>
  </si>
  <si>
    <t>Long-lived assets</t>
  </si>
  <si>
    <t>Reportable Geographical Components [Member] | Asia [Member]</t>
  </si>
  <si>
    <t>Reportable Geographical Components [Member] | UNITED STATES</t>
  </si>
  <si>
    <t>Property, plant and equipment information is based on the principal location of the asset.</t>
  </si>
  <si>
    <t>Note 10 - Derivative Financial Instruments (Details Textual) - USD ($) $ in Thousands</t>
  </si>
  <si>
    <t>Cost of Sales [Member]</t>
  </si>
  <si>
    <t>Unrealized Gain (Loss) on Derivatives</t>
  </si>
  <si>
    <t>Gain (Loss) on Sale of Derivatives</t>
  </si>
  <si>
    <t>Derivative Liability, Current</t>
  </si>
  <si>
    <t>Note 10 - Outstanding Foreign Currency Forward Contracts (Details) - 9 months ended Sep. 27, 2015 MXN in Thousands, $ in Thousands, CAD in Millions</t>
  </si>
  <si>
    <t>CAD</t>
  </si>
  <si>
    <t>USD ($)</t>
  </si>
  <si>
    <t>MXN</t>
  </si>
  <si>
    <t>Canada, Dollars</t>
  </si>
  <si>
    <t>Buy/Sell</t>
  </si>
  <si>
    <t>Buy</t>
  </si>
  <si>
    <t>Foreign Currency Amount | CAD</t>
  </si>
  <si>
    <t>Notional Contract Value in USD</t>
  </si>
  <si>
    <t>Mexico, Pesos</t>
  </si>
  <si>
    <t>Foreign Currency Amount | MXN</t>
  </si>
  <si>
    <t>Note 11 - Commitments (Details Textual) - USD ($) $ in Thousands</t>
  </si>
  <si>
    <t>Purchase Obligation, Due in Next Twelve Months</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0_);_(&quot;CAD &quot;(#,##0.0)" numFmtId="167"/>
    <numFmt formatCode="_(&quot;MXN &quot;#,##0_);_(&quot;MX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4">
        <v>1108320</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4">
        <v>16417276</v>
      </c>
    </row>
    <row spans="1:3" r="12">
      <c t="s" r="A12" s="3">
        <v>19</v>
      </c>
      <c t="s" r="B12" s="3">
        <v>20</v>
      </c>
    </row>
    <row spans="1:3" r="13">
      <c t="s" r="A13" s="3">
        <v>21</v>
      </c>
      <c t="s" r="B13" s="3">
        <v>22</v>
      </c>
    </row>
    <row spans="1:3" r="14">
      <c t="s" r="A14" s="3">
        <v>23</v>
      </c>
      <c t="n" r="B14" s="4">
        <v>2015</v>
      </c>
    </row>
    <row spans="1:3" r="15">
      <c t="s" r="A15" s="3">
        <v>24</v>
      </c>
      <c t="s" r="B15" s="5">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0</v>
      </c>
      <c t="s" r="B1" s="2">
        <v>1</v>
      </c>
    </row>
    <row spans="1:2" r="2">
      <c t="s" r="B2" s="2">
        <v>2</v>
      </c>
    </row>
    <row spans="1:2" r="3">
      <c t="s" r="A3" s="6">
        <v>118</v>
      </c>
    </row>
    <row spans="1:2" r="4">
      <c t="s" r="A4" s="3">
        <v>131</v>
      </c>
      <c t="s" r="B4" s="3">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3</v>
      </c>
      <c t="s" r="B1" s="2">
        <v>1</v>
      </c>
    </row>
    <row spans="1:2" r="2">
      <c t="s" r="B2" s="2">
        <v>2</v>
      </c>
    </row>
    <row spans="1:2" r="3">
      <c t="s" r="A3" s="6">
        <v>118</v>
      </c>
    </row>
    <row spans="1:2" r="4">
      <c t="s" r="A4" s="3">
        <v>134</v>
      </c>
      <c t="s" r="B4" s="3">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6</v>
      </c>
      <c t="s" r="B1" s="2">
        <v>1</v>
      </c>
    </row>
    <row spans="1:2" r="2">
      <c t="s" r="B2" s="2">
        <v>2</v>
      </c>
    </row>
    <row spans="1:2" r="3">
      <c t="s" r="A3" s="6">
        <v>118</v>
      </c>
    </row>
    <row spans="1:2" r="4">
      <c t="s" r="A4" s="3">
        <v>137</v>
      </c>
      <c t="s" r="B4" s="3">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9</v>
      </c>
      <c t="s" r="B1" s="2">
        <v>1</v>
      </c>
    </row>
    <row spans="1:2" r="2">
      <c t="s" r="B2" s="2">
        <v>2</v>
      </c>
    </row>
    <row spans="1:2" r="3">
      <c t="s" r="A3" s="6">
        <v>118</v>
      </c>
    </row>
    <row spans="1:2" r="4">
      <c t="s" r="A4" s="3">
        <v>140</v>
      </c>
      <c t="s" r="B4" s="3">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2</v>
      </c>
      <c t="s" r="B1" s="2">
        <v>1</v>
      </c>
    </row>
    <row spans="1:2" r="2">
      <c t="s" r="B2" s="2">
        <v>2</v>
      </c>
    </row>
    <row spans="1:2" r="3">
      <c t="s" r="A3" s="6">
        <v>118</v>
      </c>
    </row>
    <row spans="1:2" r="4">
      <c t="s" r="A4" s="3">
        <v>143</v>
      </c>
      <c t="s" r="B4" s="3">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45</v>
      </c>
      <c t="s" r="B1" s="2">
        <v>1</v>
      </c>
    </row>
    <row spans="1:2" r="2">
      <c t="s" r="B2" s="2">
        <v>2</v>
      </c>
    </row>
    <row spans="1:2" r="3">
      <c t="s" r="A3" s="6">
        <v>118</v>
      </c>
    </row>
    <row spans="1:2" r="4">
      <c t="s" r="A4" s="3">
        <v>146</v>
      </c>
      <c t="s" r="B4" s="3">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8</v>
      </c>
      <c t="s" r="B1" s="2">
        <v>1</v>
      </c>
    </row>
    <row spans="1:2" r="2">
      <c t="s" r="B2" s="2">
        <v>2</v>
      </c>
    </row>
    <row spans="1:2" r="3">
      <c t="s" r="A3" s="6">
        <v>118</v>
      </c>
    </row>
    <row spans="1:2" r="4">
      <c t="s" r="A4" s="3">
        <v>149</v>
      </c>
      <c t="s" r="B4" s="3">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t="s" r="A1" s="1">
        <v>151</v>
      </c>
      <c t="s" r="B1" s="2">
        <v>1</v>
      </c>
    </row>
    <row spans="1:2" r="2">
      <c t="s" r="B2" s="2">
        <v>2</v>
      </c>
    </row>
    <row spans="1:2" r="3">
      <c t="s" r="A3" s="3">
        <v>152</v>
      </c>
    </row>
    <row spans="1:2" r="4">
      <c t="s" r="A4" s="6">
        <v>153</v>
      </c>
    </row>
    <row spans="1:2" r="5">
      <c t="s" r="A5" s="3">
        <v>154</v>
      </c>
      <c t="s" r="B5" s="3">
        <v>155</v>
      </c>
    </row>
    <row spans="1:2" r="6">
      <c t="s" r="A6" s="3">
        <v>156</v>
      </c>
    </row>
    <row spans="1:2" r="7">
      <c t="s" r="A7" s="6">
        <v>153</v>
      </c>
    </row>
    <row spans="1:2" r="8">
      <c t="s" r="A8" s="3">
        <v>154</v>
      </c>
      <c t="s" r="B8" s="3">
        <v>157</v>
      </c>
    </row>
    <row spans="1:2" r="9">
      <c t="s" r="A9" s="3">
        <v>158</v>
      </c>
    </row>
    <row spans="1:2" r="10">
      <c t="s" r="A10" s="6">
        <v>153</v>
      </c>
    </row>
    <row spans="1:2" r="11">
      <c t="s" r="A11" s="3">
        <v>154</v>
      </c>
      <c t="s" r="B11" s="3">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160</v>
      </c>
      <c t="s" r="B1" s="2">
        <v>1</v>
      </c>
    </row>
    <row spans="1:2" r="2">
      <c t="s" r="B2" s="2">
        <v>2</v>
      </c>
    </row>
    <row spans="1:2" r="3">
      <c t="s" r="A3" s="6">
        <v>153</v>
      </c>
    </row>
    <row spans="1:2" r="4">
      <c t="s" r="A4" s="3">
        <v>161</v>
      </c>
      <c t="s" r="B4" s="3">
        <v>162</v>
      </c>
    </row>
    <row spans="1:2" r="5">
      <c t="s" r="A5" s="3">
        <v>163</v>
      </c>
      <c t="s" r="B5" s="3">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6">
        <v>153</v>
      </c>
    </row>
    <row spans="1:2" r="4">
      <c t="s" r="A4" s="3">
        <v>166</v>
      </c>
      <c t="s" r="B4" s="3">
        <v>167</v>
      </c>
    </row>
    <row spans="1:2" r="5">
      <c t="s" r="A5" s="3">
        <v>168</v>
      </c>
      <c t="s" r="B5" s="3">
        <v>169</v>
      </c>
    </row>
    <row spans="1:2" r="6">
      <c t="s" r="A6" s="3">
        <v>170</v>
      </c>
      <c t="s" r="B6" s="3">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8</v>
      </c>
      <c t="s" r="B1" s="2">
        <v>2</v>
      </c>
      <c t="s" r="C1" s="2">
        <v>29</v>
      </c>
    </row>
    <row spans="1:3" r="2">
      <c t="s" r="A2" s="6">
        <v>30</v>
      </c>
    </row>
    <row spans="1:3" r="3">
      <c t="s" r="A3" s="3">
        <v>31</v>
      </c>
      <c t="n" r="B3" s="7">
        <v>4872</v>
      </c>
      <c t="n" r="C3" s="7">
        <v>5447</v>
      </c>
    </row>
    <row spans="1:3" r="4">
      <c t="s" r="A4" s="3">
        <v>32</v>
      </c>
      <c t="n" r="B4" s="4">
        <v>27917</v>
      </c>
      <c t="n" r="C4" s="4">
        <v>31024</v>
      </c>
    </row>
    <row spans="1:3" r="5">
      <c t="s" r="A5" s="3">
        <v>33</v>
      </c>
      <c t="n" r="B5" s="4">
        <v>30466</v>
      </c>
      <c t="n" r="C5" s="4">
        <v>31590</v>
      </c>
    </row>
    <row spans="1:3" r="6">
      <c t="s" r="A6" s="3">
        <v>34</v>
      </c>
      <c t="n" r="B6" s="4">
        <v>1834</v>
      </c>
      <c t="n" r="C6" s="4">
        <v>2135</v>
      </c>
    </row>
    <row spans="1:3" r="7">
      <c t="s" r="A7" s="3">
        <v>35</v>
      </c>
      <c t="n" r="B7" s="4">
        <v>287</v>
      </c>
      <c t="n" r="C7" s="4">
        <v>359</v>
      </c>
    </row>
    <row spans="1:3" r="8">
      <c t="s" r="A8" s="3">
        <v>36</v>
      </c>
      <c t="n" r="B8" s="4">
        <v>514</v>
      </c>
      <c t="n" r="C8" s="4">
        <v>428</v>
      </c>
    </row>
    <row spans="1:3" r="9">
      <c t="n" r="B9" s="4">
        <v>65890</v>
      </c>
      <c t="n" r="C9" s="4">
        <v>70983</v>
      </c>
    </row>
    <row spans="1:3" r="10">
      <c t="s" r="A10" s="3">
        <v>37</v>
      </c>
      <c t="n" r="B10" s="4">
        <v>16561</v>
      </c>
      <c t="n" r="C10" s="4">
        <v>17590</v>
      </c>
    </row>
    <row spans="1:3" r="11">
      <c t="s" r="A11" s="3">
        <v>38</v>
      </c>
      <c t="n" r="B11" s="4">
        <v>76</v>
      </c>
      <c t="n" r="C11" s="4">
        <v>90</v>
      </c>
    </row>
    <row spans="1:3" r="12">
      <c t="n" r="B12" s="4">
        <v>82527</v>
      </c>
      <c t="n" r="C12" s="4">
        <v>88663</v>
      </c>
    </row>
    <row spans="1:3" r="13">
      <c t="s" r="A13" s="6">
        <v>39</v>
      </c>
    </row>
    <row spans="1:3" r="14">
      <c t="s" r="A14" s="3">
        <v>40</v>
      </c>
      <c t="n" r="B14" s="4">
        <v>29046</v>
      </c>
      <c t="n" r="C14" s="4">
        <v>29425</v>
      </c>
    </row>
    <row spans="1:3" r="15">
      <c t="s" r="A15" s="3">
        <v>41</v>
      </c>
      <c t="n" r="B15" s="4">
        <v>7124</v>
      </c>
      <c t="n" r="C15" s="4">
        <v>7080</v>
      </c>
    </row>
    <row spans="1:3" r="16">
      <c t="s" r="A16" s="3">
        <v>42</v>
      </c>
      <c t="n" r="B16" s="4">
        <v>3037</v>
      </c>
      <c t="n" r="C16" s="4">
        <v>2703</v>
      </c>
    </row>
    <row spans="1:3" r="17">
      <c t="s" r="A17" s="3">
        <v>43</v>
      </c>
      <c t="n" r="B17" s="4">
        <v>350</v>
      </c>
      <c t="n" r="C17" s="4">
        <v>449</v>
      </c>
    </row>
    <row spans="1:3" r="18">
      <c t="s" r="A18" s="3">
        <v>44</v>
      </c>
      <c t="n" r="B18" s="4">
        <v>16650</v>
      </c>
      <c t="n" r="C18" s="4">
        <v>21370</v>
      </c>
    </row>
    <row spans="1:3" r="19">
      <c t="s" r="A19" s="3">
        <v>45</v>
      </c>
      <c t="n" r="B19" s="4">
        <v>626</v>
      </c>
      <c t="n" r="C19" s="4">
        <v>980</v>
      </c>
    </row>
    <row spans="1:3" r="20">
      <c t="n" r="B20" s="4">
        <v>56833</v>
      </c>
      <c t="n" r="C20" s="4">
        <v>62007</v>
      </c>
    </row>
    <row spans="1:3" r="21">
      <c t="s" r="A21" s="3">
        <v>46</v>
      </c>
      <c t="n" r="B21" s="4">
        <v>358</v>
      </c>
      <c t="n" r="C21" s="4">
        <v>866</v>
      </c>
    </row>
    <row spans="1:3" r="22">
      <c t="s" r="A22" s="6">
        <v>47</v>
      </c>
    </row>
    <row spans="1:3" r="23">
      <c t="s" r="A23" s="3">
        <v>48</v>
      </c>
      <c t="n" r="B23" s="4">
        <v>390</v>
      </c>
      <c t="n" r="C23" s="4">
        <v>390</v>
      </c>
    </row>
    <row spans="1:3" r="24">
      <c t="s" r="A24" s="3">
        <v>49</v>
      </c>
      <c t="n" r="B24" s="4">
        <v>264340</v>
      </c>
      <c t="n" r="C24" s="4">
        <v>263996</v>
      </c>
    </row>
    <row spans="1:3" r="25">
      <c t="s" r="A25" s="3">
        <v>50</v>
      </c>
      <c t="n" r="B25" s="4">
        <v>-239394</v>
      </c>
      <c t="n" r="C25" s="4">
        <v>-238596</v>
      </c>
    </row>
    <row spans="1:3" r="26">
      <c t="n" r="B26" s="4">
        <v>25336</v>
      </c>
      <c t="n" r="C26" s="4">
        <v>25790</v>
      </c>
    </row>
    <row spans="1:3" r="27">
      <c t="n" r="B27" s="7">
        <v>82527</v>
      </c>
      <c t="n" r="C27" s="7">
        <v>886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2</v>
      </c>
      <c t="s" r="B1" s="2">
        <v>1</v>
      </c>
    </row>
    <row spans="1:2" r="2">
      <c t="s" r="B2" s="2">
        <v>2</v>
      </c>
    </row>
    <row spans="1:2" r="3">
      <c t="s" r="A3" s="6">
        <v>153</v>
      </c>
    </row>
    <row spans="1:2" r="4">
      <c t="s" r="A4" s="3">
        <v>173</v>
      </c>
      <c t="s" r="B4" s="3">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6">
        <v>153</v>
      </c>
    </row>
    <row spans="1:2" r="4">
      <c t="s" r="A4" s="3">
        <v>176</v>
      </c>
      <c t="s" r="B4" s="3">
        <v>177</v>
      </c>
    </row>
    <row spans="1:2" r="5">
      <c t="s" r="A5" s="3">
        <v>178</v>
      </c>
      <c t="s" r="B5" s="3">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0</v>
      </c>
      <c t="s" r="B1" s="2">
        <v>1</v>
      </c>
    </row>
    <row spans="1:2" r="2">
      <c t="s" r="B2" s="2">
        <v>2</v>
      </c>
    </row>
    <row spans="1:2" r="3">
      <c t="s" r="A3" s="6">
        <v>153</v>
      </c>
    </row>
    <row spans="1:2" r="4">
      <c t="s" r="A4" s="3">
        <v>181</v>
      </c>
      <c t="s" r="B4" s="3">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4"/>
    <col customWidth="1" max="7" min="7" width="16"/>
  </cols>
  <sheetData>
    <row spans="1:7" r="1">
      <c t="s" r="A1" s="1">
        <v>183</v>
      </c>
      <c t="s" r="C1" s="2">
        <v>52</v>
      </c>
      <c t="s" r="D1" s="2">
        <v>1</v>
      </c>
      <c t="s" r="G1" s="2">
        <v>184</v>
      </c>
    </row>
    <row spans="1:7" r="2">
      <c t="s" r="C2" s="2">
        <v>53</v>
      </c>
      <c t="s" r="D2" s="2">
        <v>2</v>
      </c>
      <c t="s" r="E2" s="2">
        <v>53</v>
      </c>
      <c t="s" r="G2" s="2">
        <v>29</v>
      </c>
    </row>
    <row spans="1:7" r="3">
      <c t="s" r="A3" s="3">
        <v>185</v>
      </c>
    </row>
    <row spans="1:7" r="4">
      <c t="s" r="A4" s="3">
        <v>186</v>
      </c>
      <c t="n" r="E4" s="7">
        <v>-175</v>
      </c>
    </row>
    <row spans="1:7" r="5">
      <c t="s" r="A5" s="3">
        <v>187</v>
      </c>
    </row>
    <row spans="1:7" r="6">
      <c t="s" r="A6" s="3">
        <v>186</v>
      </c>
      <c t="n" r="E6" s="4">
        <v>-175</v>
      </c>
    </row>
    <row spans="1:7" r="7">
      <c t="s" r="A7" s="3">
        <v>188</v>
      </c>
    </row>
    <row spans="1:7" r="8">
      <c t="s" r="A8" s="3">
        <v>186</v>
      </c>
      <c t="n" r="C8" s="7">
        <v>170</v>
      </c>
      <c t="n" r="E8" s="4">
        <v>-35</v>
      </c>
    </row>
    <row spans="1:7" r="9">
      <c t="s" r="A9" s="3">
        <v>189</v>
      </c>
    </row>
    <row spans="1:7" r="10">
      <c t="s" r="A10" s="3">
        <v>186</v>
      </c>
      <c t="n" r="G10" s="7">
        <v>1718</v>
      </c>
    </row>
    <row spans="1:7" r="11">
      <c t="s" r="A11" s="3">
        <v>190</v>
      </c>
    </row>
    <row spans="1:7" r="12">
      <c t="s" r="A12" s="3">
        <v>186</v>
      </c>
      <c t="n" r="E12" s="4">
        <v>-210</v>
      </c>
    </row>
    <row spans="1:7" r="13">
      <c t="s" r="A13" s="3">
        <v>191</v>
      </c>
    </row>
    <row spans="1:7" r="14">
      <c t="s" r="A14" s="3">
        <v>192</v>
      </c>
      <c t="s" r="B14" s="3">
        <v>68</v>
      </c>
      <c t="n" r="E14" s="4">
        <v>-133</v>
      </c>
    </row>
    <row spans="1:7" r="15">
      <c t="s" r="A15" s="3">
        <v>193</v>
      </c>
      <c t="n" r="C15" s="7">
        <v>1508</v>
      </c>
      <c t="n" r="E15" s="4">
        <v>1508</v>
      </c>
    </row>
    <row spans="1:7" r="16">
      <c t="s" r="A16" s="3">
        <v>192</v>
      </c>
      <c t="n" r="D16" s="7">
        <v>-1691</v>
      </c>
      <c t="n" r="E16" s="7">
        <v>-1284</v>
      </c>
      <c t="s" r="F16" s="3">
        <v>68</v>
      </c>
    </row>
    <row spans="1:7" r="17">
      <c t="n" r="A17"/>
    </row>
    <row spans="1:7" r="18">
      <c t="s" r="A18" s="3">
        <v>68</v>
      </c>
      <c t="s" r="B18" s="3">
        <v>116</v>
      </c>
    </row>
  </sheetData>
  <mergeCells count="5">
    <mergeCell ref="A1:B2"/>
    <mergeCell ref="D1:F1"/>
    <mergeCell ref="E2:F2"/>
    <mergeCell ref="A17:F17"/>
    <mergeCell ref="B18:F1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spans="1:5" r="1">
      <c t="s" r="A1" s="1">
        <v>194</v>
      </c>
      <c t="s" r="C1" s="2">
        <v>52</v>
      </c>
      <c t="s" r="D1" s="2">
        <v>1</v>
      </c>
    </row>
    <row spans="1:5" r="2">
      <c t="s" r="C2" s="2">
        <v>53</v>
      </c>
      <c t="s" r="D2" s="2">
        <v>53</v>
      </c>
    </row>
    <row spans="1:5" r="3">
      <c t="s" r="A3" s="3">
        <v>195</v>
      </c>
    </row>
    <row spans="1:5" r="4">
      <c t="s" r="A4" s="3">
        <v>196</v>
      </c>
      <c t="s" r="B4" s="3">
        <v>68</v>
      </c>
      <c t="n" r="C4" s="7">
        <v>753</v>
      </c>
      <c t="n" r="D4" s="7">
        <v>-136</v>
      </c>
    </row>
    <row spans="1:5" r="5">
      <c t="s" r="A5" s="3">
        <v>197</v>
      </c>
    </row>
    <row spans="1:5" r="6">
      <c t="s" r="A6" s="3">
        <v>196</v>
      </c>
      <c t="s" r="B6" s="3">
        <v>101</v>
      </c>
      <c t="n" r="D6" s="4">
        <v>3135</v>
      </c>
    </row>
    <row spans="1:5" r="7">
      <c t="s" r="A7" s="3">
        <v>198</v>
      </c>
    </row>
    <row spans="1:5" r="8">
      <c t="s" r="A8" s="3">
        <v>56</v>
      </c>
      <c t="n" r="C8" s="4">
        <v>4734</v>
      </c>
      <c t="n" r="D8" s="4">
        <v>14898</v>
      </c>
    </row>
    <row spans="1:5" r="9">
      <c t="s" r="A9" s="3">
        <v>61</v>
      </c>
      <c t="n" r="C9" s="4">
        <v>45</v>
      </c>
      <c t="n" r="D9" s="4">
        <v>283</v>
      </c>
    </row>
    <row spans="1:5" r="10">
      <c t="s" r="A10" s="3">
        <v>199</v>
      </c>
      <c t="n" r="C10" s="7">
        <v>-588</v>
      </c>
      <c t="n" r="D10" s="7">
        <v>-1660</v>
      </c>
    </row>
    <row spans="1:5" r="11">
      <c t="s" r="A11" s="3">
        <v>200</v>
      </c>
      <c t="n" r="C11" s="8">
        <v>-0.04</v>
      </c>
      <c t="n" r="D11" s="8">
        <v>-0.1</v>
      </c>
    </row>
    <row spans="1:5" r="12">
      <c t="s" r="A12" s="3">
        <v>201</v>
      </c>
    </row>
    <row spans="1:5" r="13">
      <c t="s" r="A13" s="3">
        <v>196</v>
      </c>
      <c t="s" r="B13" s="3">
        <v>68</v>
      </c>
      <c t="n" r="C13" s="7">
        <v>170</v>
      </c>
      <c t="n" r="D13" s="7">
        <v>-35</v>
      </c>
    </row>
    <row spans="1:5" r="14">
      <c t="s" r="A14" s="3">
        <v>202</v>
      </c>
    </row>
    <row spans="1:5" r="15">
      <c t="s" r="A15" s="3">
        <v>196</v>
      </c>
      <c t="s" r="B15" s="3">
        <v>101</v>
      </c>
      <c t="n" r="D15" s="4">
        <v>-175</v>
      </c>
    </row>
    <row spans="1:5" r="16">
      <c t="s" r="A16" s="3">
        <v>191</v>
      </c>
    </row>
    <row spans="1:5" r="17">
      <c t="s" r="A17" s="3">
        <v>56</v>
      </c>
      <c t="n" r="C17" s="4">
        <v>-170</v>
      </c>
      <c t="n" r="D17" s="4">
        <v>210</v>
      </c>
    </row>
    <row spans="1:5" r="18">
      <c t="s" r="A18" s="3">
        <v>61</v>
      </c>
      <c t="n" r="C18" s="4">
        <v>-170</v>
      </c>
      <c t="n" r="D18" s="4">
        <v>210</v>
      </c>
    </row>
    <row spans="1:5" r="19">
      <c t="s" r="A19" s="3">
        <v>199</v>
      </c>
      <c t="n" r="C19" s="7">
        <v>-170</v>
      </c>
      <c t="n" r="D19" s="7">
        <v>210</v>
      </c>
    </row>
    <row spans="1:5" r="20">
      <c t="s" r="A20" s="3">
        <v>200</v>
      </c>
      <c t="s" r="C20" s="3">
        <v>60</v>
      </c>
      <c t="s" r="D20" s="3">
        <v>60</v>
      </c>
    </row>
    <row spans="1:5" r="21">
      <c t="s" r="A21" s="3">
        <v>203</v>
      </c>
    </row>
    <row spans="1:5" r="22">
      <c t="s" r="A22" s="3">
        <v>196</v>
      </c>
      <c t="s" r="B22" s="3">
        <v>68</v>
      </c>
      <c t="n" r="C22" s="7">
        <v>923</v>
      </c>
      <c t="n" r="D22" s="7">
        <v>-171</v>
      </c>
    </row>
    <row spans="1:5" r="23">
      <c t="s" r="A23" s="3">
        <v>204</v>
      </c>
    </row>
    <row spans="1:5" r="24">
      <c t="s" r="A24" s="3">
        <v>196</v>
      </c>
      <c t="s" r="B24" s="3">
        <v>101</v>
      </c>
      <c t="n" r="D24" s="4">
        <v>2960</v>
      </c>
    </row>
    <row spans="1:5" r="25">
      <c t="s" r="A25" s="3">
        <v>196</v>
      </c>
      <c t="n" r="C25" s="4">
        <v>50964</v>
      </c>
      <c t="n" r="D25" s="4">
        <v>156427</v>
      </c>
    </row>
    <row spans="1:5" r="26">
      <c t="s" r="A26" s="3">
        <v>56</v>
      </c>
      <c t="n" r="C26" s="4">
        <v>4564</v>
      </c>
      <c t="n" r="D26" s="4">
        <v>15108</v>
      </c>
    </row>
    <row spans="1:5" r="27">
      <c t="s" r="A27" s="3">
        <v>61</v>
      </c>
      <c t="n" r="C27" s="4">
        <v>-125</v>
      </c>
      <c t="n" r="D27" s="4">
        <v>493</v>
      </c>
    </row>
    <row spans="1:5" r="28">
      <c t="s" r="A28" s="3">
        <v>199</v>
      </c>
      <c t="n" r="C28" s="7">
        <v>-758</v>
      </c>
      <c t="n" r="D28" s="7">
        <v>-1450</v>
      </c>
      <c t="s" r="E28" s="3">
        <v>205</v>
      </c>
    </row>
    <row spans="1:5" r="29">
      <c t="s" r="A29" s="3">
        <v>200</v>
      </c>
      <c t="n" r="C29" s="8">
        <v>-0.05</v>
      </c>
      <c t="n" r="D29" s="8">
        <v>-0.09</v>
      </c>
    </row>
    <row spans="1:5" r="30">
      <c t="n" r="A30"/>
    </row>
    <row spans="1:5" r="31">
      <c t="s" r="A31" s="3">
        <v>68</v>
      </c>
      <c t="s" r="B31" s="3">
        <v>206</v>
      </c>
    </row>
    <row spans="1:5" r="32">
      <c t="s" r="A32" s="3">
        <v>101</v>
      </c>
      <c t="s" r="B32" s="3">
        <v>207</v>
      </c>
    </row>
    <row spans="1:5" r="33">
      <c t="s" r="A33" s="3">
        <v>205</v>
      </c>
      <c t="s" r="B33" s="3">
        <v>75</v>
      </c>
    </row>
  </sheetData>
  <mergeCells count="7">
    <mergeCell ref="A1:B2"/>
    <mergeCell ref="D1:E1"/>
    <mergeCell ref="D2:E2"/>
    <mergeCell ref="A30:D30"/>
    <mergeCell ref="B31:D31"/>
    <mergeCell ref="B32:D32"/>
    <mergeCell ref="B33:D33"/>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08</v>
      </c>
      <c t="s" r="B1" s="2">
        <v>209</v>
      </c>
      <c t="s" r="C1" s="2">
        <v>68</v>
      </c>
    </row>
    <row spans="1:3" r="2">
      <c t="s" r="A2" s="3">
        <v>198</v>
      </c>
      <c t="n" r="B2"/>
    </row>
    <row spans="1:3" r="3">
      <c t="s" r="A3" s="3">
        <v>210</v>
      </c>
      <c t="n" r="B3" s="7">
        <v>-234660</v>
      </c>
    </row>
    <row spans="1:3" r="4">
      <c t="s" r="A4" s="3">
        <v>191</v>
      </c>
      <c t="n" r="B4"/>
    </row>
    <row spans="1:3" r="5">
      <c t="s" r="A5" s="3">
        <v>210</v>
      </c>
      <c t="n" r="B5" s="4">
        <v>-1508</v>
      </c>
    </row>
    <row spans="1:3" r="6">
      <c t="s" r="A6" s="3">
        <v>210</v>
      </c>
      <c t="n" r="B6" s="7">
        <v>-236168</v>
      </c>
    </row>
    <row spans="1:3" r="7">
      <c t="n" r="A7"/>
    </row>
    <row spans="1:3" r="8">
      <c t="s" r="A8" s="3">
        <v>68</v>
      </c>
      <c t="s" r="B8" s="3">
        <v>211</v>
      </c>
    </row>
  </sheetData>
  <mergeCells count="7">
    <mergeCell ref="B2:C2"/>
    <mergeCell ref="B3:C3"/>
    <mergeCell ref="B4:C4"/>
    <mergeCell ref="B5:C5"/>
    <mergeCell ref="B6:C6"/>
    <mergeCell ref="A7:C7"/>
    <mergeCell ref="B8:C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12</v>
      </c>
      <c t="s" r="B1" s="2">
        <v>1</v>
      </c>
    </row>
    <row spans="1:3" r="2">
      <c t="s" r="B2" s="2">
        <v>209</v>
      </c>
    </row>
    <row spans="1:3" r="3">
      <c t="s" r="A3" s="3">
        <v>198</v>
      </c>
    </row>
    <row spans="1:3" r="4">
      <c t="s" r="A4" s="3">
        <v>199</v>
      </c>
      <c t="n" r="B4" s="7">
        <v>-1660</v>
      </c>
    </row>
    <row spans="1:3" r="5">
      <c t="s" r="A5" s="3">
        <v>90</v>
      </c>
      <c t="n" r="B5" s="4">
        <v>3135</v>
      </c>
    </row>
    <row spans="1:3" r="6">
      <c t="s" r="A6" s="3">
        <v>213</v>
      </c>
      <c t="n" r="B6" s="4">
        <v>-136</v>
      </c>
    </row>
    <row spans="1:3" r="7">
      <c t="s" r="A7" s="3">
        <v>100</v>
      </c>
      <c t="n" r="B7" s="4">
        <v>-3077</v>
      </c>
      <c t="s" r="C7" s="3">
        <v>68</v>
      </c>
    </row>
    <row spans="1:3" r="8">
      <c t="s" r="A8" s="3">
        <v>102</v>
      </c>
      <c t="n" r="B8" s="4">
        <v>-153</v>
      </c>
      <c t="s" r="C8" s="3">
        <v>68</v>
      </c>
    </row>
    <row spans="1:3" r="9">
      <c t="s" r="A9" s="3">
        <v>214</v>
      </c>
      <c t="n" r="B9" s="4">
        <v>945</v>
      </c>
    </row>
    <row spans="1:3" r="10">
      <c t="s" r="A10" s="3">
        <v>215</v>
      </c>
      <c t="n" r="B10" s="4">
        <v>-1151</v>
      </c>
      <c t="s" r="C10" s="3">
        <v>68</v>
      </c>
    </row>
    <row spans="1:3" r="11">
      <c t="s" r="A11" s="3">
        <v>191</v>
      </c>
    </row>
    <row spans="1:3" r="12">
      <c t="s" r="A12" s="3">
        <v>199</v>
      </c>
      <c t="n" r="B12" s="4">
        <v>210</v>
      </c>
    </row>
    <row spans="1:3" r="13">
      <c t="s" r="A13" s="3">
        <v>90</v>
      </c>
      <c t="n" r="B13" s="4">
        <v>-175</v>
      </c>
    </row>
    <row spans="1:3" r="14">
      <c t="s" r="A14" s="3">
        <v>213</v>
      </c>
      <c t="n" r="B14" s="4">
        <v>-35</v>
      </c>
    </row>
    <row spans="1:3" r="15">
      <c t="s" r="A15" s="3">
        <v>100</v>
      </c>
      <c t="n" r="B15" s="4">
        <v>12</v>
      </c>
      <c t="s" r="C15" s="3">
        <v>68</v>
      </c>
    </row>
    <row spans="1:3" r="16">
      <c t="s" r="A16" s="3">
        <v>102</v>
      </c>
      <c t="n" r="B16" s="4">
        <v>121</v>
      </c>
      <c t="s" r="C16" s="3">
        <v>68</v>
      </c>
    </row>
    <row spans="1:3" r="17">
      <c t="s" r="A17" s="3">
        <v>214</v>
      </c>
      <c t="n" r="B17" s="4">
        <v>133</v>
      </c>
    </row>
    <row spans="1:3" r="18">
      <c t="s" r="A18" s="3">
        <v>215</v>
      </c>
      <c t="n" r="B18" s="4">
        <v>-133</v>
      </c>
      <c t="s" r="C18" s="3">
        <v>68</v>
      </c>
    </row>
    <row spans="1:3" r="19">
      <c t="s" r="A19" s="3">
        <v>199</v>
      </c>
      <c t="n" r="B19" s="4">
        <v>-1450</v>
      </c>
      <c t="s" r="C19" s="3">
        <v>101</v>
      </c>
    </row>
    <row spans="1:3" r="20">
      <c t="s" r="A20" s="3">
        <v>90</v>
      </c>
      <c t="n" r="B20" s="4">
        <v>2960</v>
      </c>
    </row>
    <row spans="1:3" r="21">
      <c t="s" r="A21" s="3">
        <v>213</v>
      </c>
      <c t="n" r="B21" s="4">
        <v>-171</v>
      </c>
    </row>
    <row spans="1:3" r="22">
      <c t="s" r="A22" s="3">
        <v>100</v>
      </c>
      <c t="n" r="B22" s="4">
        <v>-3065</v>
      </c>
      <c t="s" r="C22" s="3">
        <v>68</v>
      </c>
    </row>
    <row spans="1:3" r="23">
      <c t="s" r="A23" s="3">
        <v>102</v>
      </c>
      <c t="n" r="B23" s="4">
        <v>-32</v>
      </c>
      <c t="s" r="C23" s="3">
        <v>68</v>
      </c>
    </row>
    <row spans="1:3" r="24">
      <c t="s" r="A24" s="3">
        <v>214</v>
      </c>
      <c t="n" r="B24" s="4">
        <v>1078</v>
      </c>
    </row>
    <row spans="1:3" r="25">
      <c t="s" r="A25" s="3">
        <v>215</v>
      </c>
      <c t="n" r="B25" s="7">
        <v>-1284</v>
      </c>
      <c t="s" r="C25" s="3">
        <v>68</v>
      </c>
    </row>
    <row spans="1:3" r="26">
      <c t="n" r="A26"/>
    </row>
    <row spans="1:3" r="27">
      <c t="s" r="A27" s="3">
        <v>68</v>
      </c>
      <c t="s" r="B27" s="3">
        <v>116</v>
      </c>
    </row>
    <row spans="1:3" r="28">
      <c t="s" r="A28" s="3">
        <v>101</v>
      </c>
      <c t="s" r="B28" s="3">
        <v>75</v>
      </c>
    </row>
  </sheetData>
  <mergeCells count="6">
    <mergeCell ref="A1:A2"/>
    <mergeCell ref="B1:C1"/>
    <mergeCell ref="B2:C2"/>
    <mergeCell ref="A26:C26"/>
    <mergeCell ref="B27:C27"/>
    <mergeCell ref="B28:C2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r="A1" s="1">
        <v>216</v>
      </c>
      <c t="s" r="B1" s="2">
        <v>52</v>
      </c>
      <c t="s" r="E1" s="2">
        <v>1</v>
      </c>
      <c t="s" r="G1" s="2">
        <v>184</v>
      </c>
    </row>
    <row spans="1:7" r="2">
      <c t="s" r="B2" s="2">
        <v>2</v>
      </c>
      <c t="s" r="C2" s="2">
        <v>217</v>
      </c>
      <c t="s" r="D2" s="2">
        <v>53</v>
      </c>
      <c t="s" r="E2" s="2">
        <v>2</v>
      </c>
      <c t="s" r="F2" s="2">
        <v>53</v>
      </c>
      <c t="s" r="G2" s="2">
        <v>29</v>
      </c>
    </row>
    <row spans="1:7" r="3">
      <c t="s" r="A3" s="3">
        <v>218</v>
      </c>
    </row>
    <row spans="1:7" r="4">
      <c t="s" r="A4" s="3">
        <v>90</v>
      </c>
      <c t="s" r="B4" s="3">
        <v>60</v>
      </c>
      <c t="n" r="D4" s="7">
        <v>4</v>
      </c>
      <c t="n" r="E4" s="7">
        <v>2</v>
      </c>
      <c t="n" r="F4" s="7">
        <v>11</v>
      </c>
    </row>
    <row spans="1:7" r="5">
      <c t="s" r="A5" s="3">
        <v>219</v>
      </c>
    </row>
    <row spans="1:7" r="6">
      <c t="s" r="A6" s="3">
        <v>90</v>
      </c>
      <c t="n" r="B6" s="7">
        <v>92</v>
      </c>
      <c t="n" r="D6" s="4">
        <v>197</v>
      </c>
      <c t="n" r="E6" s="4">
        <v>327</v>
      </c>
      <c t="n" r="F6" s="4">
        <v>537</v>
      </c>
    </row>
    <row spans="1:7" r="7">
      <c t="s" r="A7" s="3">
        <v>220</v>
      </c>
    </row>
    <row spans="1:7" r="8">
      <c t="s" r="A8" s="3">
        <v>90</v>
      </c>
      <c t="n" r="B8" s="7">
        <v>10</v>
      </c>
      <c t="n" r="D8" s="7">
        <v>35</v>
      </c>
      <c t="n" r="E8" s="7">
        <v>34</v>
      </c>
      <c t="n" r="F8" s="4">
        <v>119</v>
      </c>
    </row>
    <row spans="1:7" r="9">
      <c t="s" r="A9" s="3">
        <v>221</v>
      </c>
    </row>
    <row spans="1:7" r="10">
      <c t="s" r="A10" s="3">
        <v>222</v>
      </c>
      <c t="s" r="B10" s="3">
        <v>60</v>
      </c>
      <c t="s" r="E10" s="3">
        <v>60</v>
      </c>
      <c t="n" r="G10" s="7">
        <v>42</v>
      </c>
    </row>
    <row spans="1:7" r="11">
      <c t="s" r="A11" s="3">
        <v>223</v>
      </c>
      <c t="s" r="B11" s="3">
        <v>60</v>
      </c>
      <c t="s" r="E11" s="3">
        <v>60</v>
      </c>
      <c t="n" r="G11" s="4">
        <v>73</v>
      </c>
    </row>
    <row spans="1:7" r="12">
      <c t="s" r="A12" s="3">
        <v>224</v>
      </c>
    </row>
    <row spans="1:7" r="13">
      <c t="s" r="A13" s="3">
        <v>222</v>
      </c>
      <c t="n" r="B13" s="7">
        <v>775</v>
      </c>
      <c t="n" r="E13" s="7">
        <v>775</v>
      </c>
      <c t="n" r="G13" s="4">
        <v>916</v>
      </c>
    </row>
    <row spans="1:7" r="14">
      <c t="s" r="A14" s="3">
        <v>223</v>
      </c>
      <c t="n" r="B14" s="4">
        <v>2528</v>
      </c>
      <c t="n" r="E14" s="4">
        <v>2528</v>
      </c>
      <c t="n" r="G14" s="4">
        <v>3495</v>
      </c>
    </row>
    <row spans="1:7" r="15">
      <c t="s" r="A15" s="3">
        <v>225</v>
      </c>
    </row>
    <row spans="1:7" r="16">
      <c t="s" r="A16" s="3">
        <v>222</v>
      </c>
      <c t="n" r="B16" s="4">
        <v>77</v>
      </c>
      <c t="n" r="E16" s="4">
        <v>77</v>
      </c>
      <c t="n" r="G16" s="4">
        <v>350</v>
      </c>
    </row>
    <row spans="1:7" r="17">
      <c t="s" r="A17" s="3">
        <v>223</v>
      </c>
      <c t="n" r="B17" s="7">
        <v>119</v>
      </c>
      <c t="n" r="E17" s="4">
        <v>119</v>
      </c>
      <c t="n" r="G17" s="4">
        <v>524</v>
      </c>
    </row>
    <row spans="1:7" r="18">
      <c t="s" r="A18" s="3">
        <v>90</v>
      </c>
      <c t="n" r="E18" s="4">
        <v>2976</v>
      </c>
      <c t="n" r="F18" s="7">
        <v>2960</v>
      </c>
    </row>
    <row spans="1:7" r="19">
      <c t="s" r="A19" s="3">
        <v>226</v>
      </c>
      <c t="n" r="C19" s="7">
        <v>6522</v>
      </c>
    </row>
    <row spans="1:7" r="20">
      <c t="s" r="A20" s="3">
        <v>227</v>
      </c>
      <c t="n" r="E20" s="7">
        <v>625</v>
      </c>
      <c t="n" r="G20" s="7">
        <v>475</v>
      </c>
    </row>
    <row spans="1:7" r="21">
      <c t="s" r="A21" s="3">
        <v>228</v>
      </c>
      <c t="n" r="C21" s="7">
        <v>6522</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4"/>
  </cols>
  <sheetData>
    <row spans="1:5" r="1">
      <c t="s" r="A1" s="1">
        <v>229</v>
      </c>
      <c t="s" r="C1" s="2">
        <v>2</v>
      </c>
      <c t="s" r="E1" s="2">
        <v>29</v>
      </c>
    </row>
    <row spans="1:5" r="2">
      <c t="s" r="A2" s="3">
        <v>230</v>
      </c>
    </row>
    <row spans="1:5" r="3">
      <c t="s" r="A3" s="3">
        <v>231</v>
      </c>
      <c t="n" r="C3" s="7">
        <v>3274</v>
      </c>
      <c t="n" r="E3" s="7">
        <v>2074</v>
      </c>
    </row>
    <row spans="1:5" r="4">
      <c t="s" r="A4" s="3">
        <v>232</v>
      </c>
    </row>
    <row spans="1:5" r="5">
      <c t="s" r="A5" s="3">
        <v>231</v>
      </c>
      <c t="n" r="C5" s="4">
        <v>314</v>
      </c>
      <c t="n" r="E5" s="4">
        <v>29</v>
      </c>
    </row>
    <row spans="1:5" r="6">
      <c t="s" r="A6" s="3">
        <v>233</v>
      </c>
    </row>
    <row spans="1:5" r="7">
      <c t="s" r="A7" s="3">
        <v>231</v>
      </c>
      <c t="n" r="C7" s="4">
        <v>302</v>
      </c>
      <c t="n" r="E7" s="4">
        <v>568</v>
      </c>
    </row>
    <row spans="1:5" r="8">
      <c t="s" r="A8" s="3">
        <v>234</v>
      </c>
    </row>
    <row spans="1:5" r="9">
      <c t="s" r="A9" s="3">
        <v>235</v>
      </c>
      <c t="n" r="C9" s="7">
        <v>1648</v>
      </c>
      <c t="s" r="D9" s="3">
        <v>68</v>
      </c>
      <c t="n" r="E9" s="7">
        <v>1648</v>
      </c>
    </row>
    <row spans="1:5" r="10">
      <c t="s" r="A10" s="3">
        <v>236</v>
      </c>
      <c t="s" r="C10" s="3">
        <v>60</v>
      </c>
      <c t="s" r="E10" s="3">
        <v>60</v>
      </c>
    </row>
    <row spans="1:5" r="11">
      <c t="s" r="A11" s="3">
        <v>237</v>
      </c>
    </row>
    <row spans="1:5" r="12">
      <c t="s" r="A12" s="3">
        <v>235</v>
      </c>
      <c t="n" r="C12" s="7">
        <v>9852</v>
      </c>
      <c t="s" r="D12" s="3">
        <v>68</v>
      </c>
      <c t="n" r="E12" s="7">
        <v>9878</v>
      </c>
    </row>
    <row spans="1:5" r="13">
      <c t="s" r="A13" s="3">
        <v>236</v>
      </c>
      <c t="n" r="C13" s="4">
        <v>-7603</v>
      </c>
      <c t="s" r="D13" s="3">
        <v>68</v>
      </c>
      <c t="n" r="E13" s="4">
        <v>-7275</v>
      </c>
    </row>
    <row spans="1:5" r="14">
      <c t="s" r="A14" s="3">
        <v>224</v>
      </c>
    </row>
    <row spans="1:5" r="15">
      <c t="s" r="A15" s="3">
        <v>235</v>
      </c>
      <c t="s" r="B15" s="3">
        <v>101</v>
      </c>
      <c t="n" r="C15" s="4">
        <v>30322</v>
      </c>
      <c t="s" r="D15" s="3">
        <v>68</v>
      </c>
      <c t="n" r="E15" s="4">
        <v>31592</v>
      </c>
    </row>
    <row spans="1:5" r="16">
      <c t="s" r="A16" s="3">
        <v>236</v>
      </c>
      <c t="s" r="B16" s="3">
        <v>101</v>
      </c>
      <c t="n" r="C16" s="4">
        <v>-19736</v>
      </c>
      <c t="s" r="D16" s="3">
        <v>68</v>
      </c>
      <c t="n" r="E16" s="4">
        <v>-20545</v>
      </c>
    </row>
    <row spans="1:5" r="17">
      <c t="s" r="A17" s="3">
        <v>238</v>
      </c>
    </row>
    <row spans="1:5" r="18">
      <c t="s" r="A18" s="3">
        <v>235</v>
      </c>
      <c t="n" r="C18" s="4">
        <v>580</v>
      </c>
      <c t="s" r="D18" s="3">
        <v>68</v>
      </c>
      <c t="n" r="E18" s="4">
        <v>1690</v>
      </c>
    </row>
    <row spans="1:5" r="19">
      <c t="s" r="A19" s="3">
        <v>236</v>
      </c>
      <c t="n" r="C19" s="4">
        <v>-488</v>
      </c>
      <c t="s" r="D19" s="3">
        <v>68</v>
      </c>
      <c t="n" r="E19" s="4">
        <v>-1513</v>
      </c>
    </row>
    <row spans="1:5" r="20">
      <c t="s" r="A20" s="3">
        <v>225</v>
      </c>
    </row>
    <row spans="1:5" r="21">
      <c t="s" r="A21" s="3">
        <v>235</v>
      </c>
      <c t="s" r="B21" s="3">
        <v>205</v>
      </c>
      <c t="n" r="C21" s="4">
        <v>3179</v>
      </c>
      <c t="s" r="D21" s="3">
        <v>68</v>
      </c>
      <c t="n" r="E21" s="4">
        <v>5930</v>
      </c>
    </row>
    <row spans="1:5" r="22">
      <c t="s" r="A22" s="3">
        <v>236</v>
      </c>
      <c t="s" r="B22" s="3">
        <v>205</v>
      </c>
      <c t="n" r="C22" s="4">
        <v>-2111</v>
      </c>
      <c t="s" r="D22" s="3">
        <v>68</v>
      </c>
      <c t="n" r="E22" s="4">
        <v>-4774</v>
      </c>
    </row>
    <row spans="1:5" r="23">
      <c t="s" r="A23" s="3">
        <v>221</v>
      </c>
    </row>
    <row spans="1:5" r="24">
      <c t="s" r="A24" s="3">
        <v>235</v>
      </c>
      <c t="s" r="B24" s="3">
        <v>239</v>
      </c>
      <c t="n" r="C24" s="4">
        <v>3035</v>
      </c>
      <c t="s" r="D24" s="3">
        <v>68</v>
      </c>
      <c t="n" r="E24" s="4">
        <v>2456</v>
      </c>
    </row>
    <row spans="1:5" r="25">
      <c t="s" r="A25" s="3">
        <v>236</v>
      </c>
      <c t="s" r="B25" s="3">
        <v>239</v>
      </c>
      <c t="n" r="C25" s="4">
        <v>-2117</v>
      </c>
      <c t="s" r="D25" s="3">
        <v>68</v>
      </c>
      <c t="n" r="E25" s="4">
        <v>-1497</v>
      </c>
    </row>
    <row spans="1:5" r="26">
      <c t="s" r="A26" s="3">
        <v>96</v>
      </c>
      <c t="n" r="C26" s="4">
        <v>28186</v>
      </c>
      <c t="n" r="E26" s="4">
        <v>31354</v>
      </c>
    </row>
    <row spans="1:5" r="27">
      <c t="s" r="A27" s="3">
        <v>240</v>
      </c>
      <c t="n" r="C27" s="4">
        <v>-269</v>
      </c>
      <c t="n" r="E27" s="4">
        <v>-330</v>
      </c>
    </row>
    <row spans="1:5" r="28">
      <c t="s" r="A28" s="3">
        <v>241</v>
      </c>
      <c t="n" r="C28" s="4">
        <v>27917</v>
      </c>
      <c t="n" r="E28" s="4">
        <v>31024</v>
      </c>
    </row>
    <row spans="1:5" r="29">
      <c t="s" r="A29" s="3">
        <v>242</v>
      </c>
      <c t="n" r="C29" s="4">
        <v>21740</v>
      </c>
      <c t="n" r="E29" s="4">
        <v>25973</v>
      </c>
    </row>
    <row spans="1:5" r="30">
      <c t="s" r="A30" s="3">
        <v>243</v>
      </c>
      <c t="n" r="C30" s="4">
        <v>4940</v>
      </c>
      <c t="n" r="E30" s="4">
        <v>2099</v>
      </c>
    </row>
    <row spans="1:5" r="31">
      <c t="s" r="A31" s="3">
        <v>244</v>
      </c>
      <c t="n" r="C31" s="4">
        <v>3073</v>
      </c>
      <c t="n" r="E31" s="4">
        <v>2743</v>
      </c>
    </row>
    <row spans="1:5" r="32">
      <c t="s" r="A32" s="3">
        <v>245</v>
      </c>
      <c t="n" r="C32" s="4">
        <v>713</v>
      </c>
      <c t="n" r="E32" s="4">
        <v>775</v>
      </c>
    </row>
    <row spans="1:5" r="33">
      <c t="s" r="A33" s="3">
        <v>97</v>
      </c>
      <c t="n" r="C33" s="4">
        <v>30466</v>
      </c>
      <c t="n" r="E33" s="4">
        <v>31590</v>
      </c>
    </row>
    <row spans="1:5" r="34">
      <c t="s" r="A34" s="3">
        <v>235</v>
      </c>
      <c t="n" r="C34" s="4">
        <v>48616</v>
      </c>
      <c t="s" r="D34" s="3">
        <v>68</v>
      </c>
      <c t="n" r="E34" s="4">
        <v>53194</v>
      </c>
    </row>
    <row spans="1:5" r="35">
      <c t="s" r="A35" s="3">
        <v>236</v>
      </c>
      <c t="n" r="C35" s="4">
        <v>-32055</v>
      </c>
      <c t="s" r="D35" s="3">
        <v>68</v>
      </c>
      <c t="n" r="E35" s="4">
        <v>-35604</v>
      </c>
    </row>
    <row spans="1:5" r="36">
      <c t="s" r="A36" s="3">
        <v>37</v>
      </c>
      <c t="n" r="C36" s="4">
        <v>16561</v>
      </c>
      <c t="n" r="E36" s="4">
        <v>17590</v>
      </c>
    </row>
    <row spans="1:5" r="37">
      <c t="s" r="A37" s="3">
        <v>246</v>
      </c>
      <c t="n" r="C37" s="4">
        <v>2637</v>
      </c>
      <c t="n" r="E37" s="4">
        <v>4014</v>
      </c>
    </row>
    <row spans="1:5" r="38">
      <c t="s" r="A38" s="3">
        <v>247</v>
      </c>
      <c t="n" r="C38" s="4">
        <v>597</v>
      </c>
      <c t="n" r="E38" s="4">
        <v>395</v>
      </c>
    </row>
    <row spans="1:5" r="39">
      <c t="s" r="A39" s="3">
        <v>248</v>
      </c>
      <c t="n" r="C39" s="7">
        <v>7124</v>
      </c>
      <c t="n" r="E39" s="7">
        <v>7080</v>
      </c>
    </row>
    <row spans="1:5" r="40">
      <c t="n" r="A40"/>
    </row>
    <row spans="1:5" r="41">
      <c t="s" r="A41" s="3">
        <v>68</v>
      </c>
      <c t="s" r="B41" s="3">
        <v>249</v>
      </c>
    </row>
    <row spans="1:5" r="42">
      <c t="s" r="A42" s="3">
        <v>101</v>
      </c>
      <c t="s" r="B42" s="3">
        <v>250</v>
      </c>
    </row>
    <row spans="1:5" r="43">
      <c t="s" r="A43" s="3">
        <v>205</v>
      </c>
      <c t="s" r="B43" s="3">
        <v>251</v>
      </c>
    </row>
    <row spans="1:5" r="44">
      <c t="s" r="A44" s="3">
        <v>239</v>
      </c>
      <c t="s" r="B44" s="3">
        <v>252</v>
      </c>
    </row>
  </sheetData>
  <mergeCells count="7">
    <mergeCell ref="A1:B1"/>
    <mergeCell ref="C1:D1"/>
    <mergeCell ref="A40:D40"/>
    <mergeCell ref="B41:D41"/>
    <mergeCell ref="B42:D42"/>
    <mergeCell ref="B43:D43"/>
    <mergeCell ref="B44:D4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3</v>
      </c>
      <c t="s" r="B1" s="2">
        <v>52</v>
      </c>
      <c t="s" r="D1" s="2">
        <v>1</v>
      </c>
    </row>
    <row spans="1:5" r="2">
      <c t="s" r="B2" s="2">
        <v>2</v>
      </c>
      <c t="s" r="C2" s="2">
        <v>53</v>
      </c>
      <c t="s" r="D2" s="2">
        <v>2</v>
      </c>
      <c t="s" r="E2" s="2">
        <v>53</v>
      </c>
    </row>
    <row spans="1:5" r="3">
      <c t="s" r="A3" s="3">
        <v>254</v>
      </c>
      <c t="n" r="B3" s="7">
        <v>267</v>
      </c>
      <c t="n" r="C3" s="7">
        <v>282</v>
      </c>
      <c t="n" r="D3" s="7">
        <v>795</v>
      </c>
      <c t="n" r="E3" s="7">
        <v>834</v>
      </c>
    </row>
    <row spans="1:5" r="4">
      <c t="s" r="A4" s="3">
        <v>94</v>
      </c>
      <c t="n" r="B4" s="4">
        <v>7</v>
      </c>
      <c t="n" r="C4" s="4">
        <v>137</v>
      </c>
      <c t="n" r="D4" s="4">
        <v>24</v>
      </c>
      <c t="n" r="E4" s="4">
        <v>377</v>
      </c>
    </row>
    <row spans="1:5" r="5">
      <c t="s" r="A5" s="3">
        <v>255</v>
      </c>
      <c t="n" r="B5" s="4">
        <v>26</v>
      </c>
      <c t="n" r="C5" s="4">
        <v>51</v>
      </c>
      <c t="n" r="D5" s="4">
        <v>95</v>
      </c>
      <c t="n" r="E5" s="4">
        <v>126</v>
      </c>
    </row>
    <row spans="1:5" r="6">
      <c t="s" r="A6" s="3">
        <v>256</v>
      </c>
      <c t="n" r="B6" s="7">
        <v>300</v>
      </c>
      <c t="n" r="C6" s="7">
        <v>470</v>
      </c>
      <c t="n" r="D6" s="7">
        <v>914</v>
      </c>
      <c t="n" r="E6" s="7">
        <v>13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t="s" r="A1" s="1">
        <v>51</v>
      </c>
      <c t="s" r="B1" s="2">
        <v>52</v>
      </c>
      <c t="s" r="D1" s="2">
        <v>1</v>
      </c>
    </row>
    <row spans="1:6" r="2">
      <c t="s" r="B2" s="2">
        <v>2</v>
      </c>
      <c t="s" r="C2" s="2">
        <v>53</v>
      </c>
      <c t="s" r="D2" s="2">
        <v>2</v>
      </c>
      <c t="s" r="E2" s="2">
        <v>53</v>
      </c>
    </row>
    <row spans="1:6" r="3">
      <c t="s" r="A3" s="3">
        <v>54</v>
      </c>
      <c t="n" r="B3" s="7">
        <v>53425000</v>
      </c>
      <c t="n" r="C3" s="7">
        <v>55528000</v>
      </c>
      <c t="n" r="D3" s="7">
        <v>159880000</v>
      </c>
      <c t="n" r="E3" s="7">
        <v>171535000</v>
      </c>
    </row>
    <row spans="1:6" r="4">
      <c t="s" r="A4" s="3">
        <v>55</v>
      </c>
      <c t="n" r="B4" s="4">
        <v>50309000</v>
      </c>
      <c t="n" r="C4" s="4">
        <v>50964000</v>
      </c>
      <c t="n" r="D4" s="4">
        <v>147706000</v>
      </c>
      <c t="n" r="E4" s="4">
        <v>156427000</v>
      </c>
    </row>
    <row spans="1:6" r="5">
      <c t="s" r="A5" s="3">
        <v>56</v>
      </c>
      <c t="n" r="B5" s="4">
        <v>3116000</v>
      </c>
      <c t="n" r="C5" s="4">
        <v>4564000</v>
      </c>
      <c t="n" r="D5" s="4">
        <v>12174000</v>
      </c>
      <c t="n" r="E5" s="4">
        <v>15108000</v>
      </c>
    </row>
    <row spans="1:6" r="6">
      <c t="s" r="A6" s="3">
        <v>57</v>
      </c>
      <c t="n" r="B6" s="4">
        <v>4035000</v>
      </c>
      <c t="n" r="C6" s="4">
        <v>4479000</v>
      </c>
      <c t="n" r="D6" s="4">
        <v>11661000</v>
      </c>
      <c t="n" r="E6" s="4">
        <v>13226000</v>
      </c>
    </row>
    <row spans="1:6" r="7">
      <c t="s" r="A7" s="3">
        <v>58</v>
      </c>
      <c t="n" r="B7" s="7">
        <v>-1000</v>
      </c>
      <c t="n" r="C7" s="4">
        <v>23000</v>
      </c>
      <c t="n" r="D7" s="7">
        <v>2000</v>
      </c>
      <c t="n" r="E7" s="4">
        <v>23000</v>
      </c>
    </row>
    <row spans="1:6" r="8">
      <c t="s" r="A8" s="3">
        <v>59</v>
      </c>
      <c t="s" r="B8" s="3">
        <v>60</v>
      </c>
      <c t="n" r="C8" s="4">
        <v>187000</v>
      </c>
      <c t="s" r="D8" s="3">
        <v>60</v>
      </c>
      <c t="n" r="E8" s="4">
        <v>1366000</v>
      </c>
    </row>
    <row spans="1:6" r="9">
      <c t="s" r="A9" s="3">
        <v>61</v>
      </c>
      <c t="n" r="B9" s="7">
        <v>-918000</v>
      </c>
      <c t="n" r="C9" s="4">
        <v>-125000</v>
      </c>
      <c t="n" r="D9" s="7">
        <v>511000</v>
      </c>
      <c t="n" r="E9" s="4">
        <v>493000</v>
      </c>
    </row>
    <row spans="1:6" r="10">
      <c t="s" r="A10" s="3">
        <v>62</v>
      </c>
      <c t="n" r="B10" s="4">
        <v>300000</v>
      </c>
      <c t="n" r="C10" s="4">
        <v>470000</v>
      </c>
      <c t="n" r="D10" s="4">
        <v>914000</v>
      </c>
      <c t="n" r="E10" s="4">
        <v>1337000</v>
      </c>
    </row>
    <row spans="1:6" r="11">
      <c t="s" r="A11" s="3">
        <v>63</v>
      </c>
      <c t="n" r="B11" s="4">
        <v>-1218000</v>
      </c>
      <c t="n" r="C11" s="4">
        <v>-595000</v>
      </c>
      <c t="n" r="D11" s="4">
        <v>-403000</v>
      </c>
      <c t="n" r="E11" s="4">
        <v>-844000</v>
      </c>
    </row>
    <row spans="1:6" r="12">
      <c t="s" r="A12" s="6">
        <v>64</v>
      </c>
    </row>
    <row spans="1:6" r="13">
      <c t="s" r="A13" s="3">
        <v>65</v>
      </c>
      <c t="n" r="B13" s="4">
        <v>152000</v>
      </c>
      <c t="n" r="C13" s="4">
        <v>129000</v>
      </c>
      <c t="n" r="D13" s="4">
        <v>481000</v>
      </c>
      <c t="n" r="E13" s="4">
        <v>574000</v>
      </c>
    </row>
    <row spans="1:6" r="14">
      <c t="s" r="A14" s="3">
        <v>66</v>
      </c>
      <c t="n" r="B14" s="4">
        <v>-27000</v>
      </c>
      <c t="n" r="C14" s="4">
        <v>34000</v>
      </c>
      <c t="n" r="D14" s="4">
        <v>-86000</v>
      </c>
      <c t="n" r="E14" s="4">
        <v>32000</v>
      </c>
    </row>
    <row spans="1:6" r="15">
      <c t="n" r="B15" s="4">
        <v>125000</v>
      </c>
      <c t="n" r="C15" s="4">
        <v>163000</v>
      </c>
      <c t="n" r="D15" s="4">
        <v>395000</v>
      </c>
      <c t="n" r="E15" s="4">
        <v>606000</v>
      </c>
    </row>
    <row spans="1:6" r="16">
      <c t="s" r="A16" s="3">
        <v>67</v>
      </c>
      <c t="n" r="B16" s="7">
        <v>-1343000</v>
      </c>
      <c t="n" r="C16" s="7">
        <v>-758000</v>
      </c>
      <c t="n" r="D16" s="7">
        <v>-798000</v>
      </c>
      <c t="n" r="E16" s="7">
        <v>-1450000</v>
      </c>
      <c t="s" r="F16" s="3">
        <v>68</v>
      </c>
    </row>
    <row spans="1:6" r="17">
      <c t="s" r="A17" s="6">
        <v>69</v>
      </c>
    </row>
    <row spans="1:6" r="18">
      <c t="s" r="A18" s="3">
        <v>70</v>
      </c>
      <c t="n" r="B18" s="8">
        <v>-0.08</v>
      </c>
      <c t="n" r="C18" s="8">
        <v>-0.05</v>
      </c>
      <c t="n" r="D18" s="8">
        <v>-0.05</v>
      </c>
      <c t="n" r="E18" s="8">
        <v>-0.09</v>
      </c>
    </row>
    <row spans="1:6" r="19">
      <c t="s" r="A19" s="3">
        <v>71</v>
      </c>
      <c t="n" r="B19" s="8">
        <v>-0.08</v>
      </c>
      <c t="n" r="C19" s="8">
        <v>-0.05</v>
      </c>
      <c t="n" r="D19" s="8">
        <v>-0.05</v>
      </c>
      <c t="n" r="E19" s="8">
        <v>-0.09</v>
      </c>
    </row>
    <row spans="1:6" r="20">
      <c t="s" r="A20" s="6">
        <v>72</v>
      </c>
    </row>
    <row spans="1:6" r="21">
      <c t="s" r="A21" s="3">
        <v>73</v>
      </c>
      <c t="n" r="B21" s="4">
        <v>16417276</v>
      </c>
      <c t="n" r="C21" s="4">
        <v>16417276</v>
      </c>
      <c t="n" r="D21" s="4">
        <v>16417276</v>
      </c>
      <c t="n" r="E21" s="4">
        <v>16417274</v>
      </c>
    </row>
    <row spans="1:6" r="22">
      <c t="s" r="A22" s="3">
        <v>74</v>
      </c>
      <c t="n" r="B22" s="4">
        <v>16417276</v>
      </c>
      <c t="n" r="C22" s="4">
        <v>16417276</v>
      </c>
      <c t="n" r="D22" s="4">
        <v>16417276</v>
      </c>
      <c t="n" r="E22" s="4">
        <v>16417274</v>
      </c>
    </row>
    <row spans="1:6" r="23">
      <c t="n" r="A23"/>
    </row>
    <row spans="1:6" r="24">
      <c t="s" r="A24" s="3">
        <v>68</v>
      </c>
      <c t="s" r="B24" s="3">
        <v>75</v>
      </c>
    </row>
  </sheetData>
  <mergeCells count="6">
    <mergeCell ref="A1:A2"/>
    <mergeCell ref="B1:C1"/>
    <mergeCell ref="D1:F1"/>
    <mergeCell ref="E2:F2"/>
    <mergeCell ref="A23:F23"/>
    <mergeCell ref="B24:F2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57</v>
      </c>
      <c t="s" r="B1" s="2">
        <v>52</v>
      </c>
      <c t="s" r="D1" s="2">
        <v>1</v>
      </c>
    </row>
    <row spans="1:6" r="2">
      <c t="s" r="B2" s="2">
        <v>2</v>
      </c>
      <c t="s" r="C2" s="2">
        <v>53</v>
      </c>
      <c t="s" r="D2" s="2">
        <v>2</v>
      </c>
      <c t="s" r="E2" s="2">
        <v>53</v>
      </c>
      <c t="s" r="F2" s="2">
        <v>29</v>
      </c>
    </row>
    <row spans="1:6" r="3">
      <c t="s" r="A3" s="3">
        <v>258</v>
      </c>
    </row>
    <row spans="1:6" r="4">
      <c t="s" r="A4" s="3">
        <v>259</v>
      </c>
      <c t="s" r="D4" s="3">
        <v>260</v>
      </c>
    </row>
    <row spans="1:6" r="5">
      <c t="s" r="A5" s="3">
        <v>261</v>
      </c>
    </row>
    <row spans="1:6" r="6">
      <c t="s" r="A6" s="3">
        <v>259</v>
      </c>
      <c t="s" r="D6" s="3">
        <v>262</v>
      </c>
    </row>
    <row spans="1:6" r="7">
      <c t="s" r="A7" s="3">
        <v>263</v>
      </c>
    </row>
    <row spans="1:6" r="8">
      <c t="s" r="A8" s="3">
        <v>264</v>
      </c>
      <c t="s" r="B8" s="3">
        <v>265</v>
      </c>
      <c t="s" r="C8" s="3">
        <v>266</v>
      </c>
      <c t="s" r="D8" s="3">
        <v>267</v>
      </c>
      <c t="s" r="E8" s="3">
        <v>268</v>
      </c>
    </row>
    <row spans="1:6" r="9">
      <c t="s" r="A9" s="3">
        <v>269</v>
      </c>
    </row>
    <row spans="1:6" r="10">
      <c t="s" r="A10" s="3">
        <v>270</v>
      </c>
      <c t="n" r="B10" s="7">
        <v>16650</v>
      </c>
      <c t="n" r="D10" s="7">
        <v>16650</v>
      </c>
      <c t="n" r="F10" s="7">
        <v>21370</v>
      </c>
    </row>
    <row spans="1:6" r="11">
      <c t="s" r="A11" s="3">
        <v>271</v>
      </c>
      <c t="n" r="B11" s="4">
        <v>40000</v>
      </c>
      <c t="n" r="D11" s="4">
        <v>40000</v>
      </c>
    </row>
    <row spans="1:6" r="12">
      <c t="s" r="A12" s="3">
        <v>270</v>
      </c>
      <c t="n" r="B12" s="7">
        <v>16650</v>
      </c>
      <c t="n" r="D12" s="7">
        <v>16650</v>
      </c>
      <c t="n" r="F12" s="7">
        <v>2137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2</v>
      </c>
      <c t="s" r="B1" s="2">
        <v>52</v>
      </c>
      <c t="s" r="D1" s="2">
        <v>1</v>
      </c>
    </row>
    <row spans="1:5" r="2">
      <c t="s" r="B2" s="2">
        <v>2</v>
      </c>
      <c t="s" r="C2" s="2">
        <v>53</v>
      </c>
      <c t="s" r="D2" s="2">
        <v>2</v>
      </c>
      <c t="s" r="E2" s="2">
        <v>53</v>
      </c>
    </row>
    <row spans="1:5" r="3">
      <c t="s" r="A3" s="3">
        <v>273</v>
      </c>
    </row>
    <row spans="1:5" r="4">
      <c t="s" r="A4" s="3">
        <v>274</v>
      </c>
      <c t="n" r="B4" s="7">
        <v>81</v>
      </c>
      <c t="n" r="C4" s="7">
        <v>35</v>
      </c>
      <c t="n" r="D4" s="7">
        <v>222</v>
      </c>
      <c t="n" r="E4" s="7">
        <v>86</v>
      </c>
    </row>
    <row spans="1:5" r="5">
      <c t="s" r="A5" s="3">
        <v>275</v>
      </c>
      <c t="n" r="B5" s="4">
        <v>0</v>
      </c>
      <c t="n" r="D5" s="4">
        <v>0</v>
      </c>
    </row>
    <row spans="1:5" r="6">
      <c t="s" r="A6" s="3">
        <v>276</v>
      </c>
      <c t="n" r="B6" s="7">
        <v>45</v>
      </c>
      <c t="n" r="C6" s="7">
        <v>28</v>
      </c>
      <c t="n" r="D6" s="7">
        <v>122</v>
      </c>
      <c t="n" r="E6" s="7">
        <v>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7"/>
  </cols>
  <sheetData>
    <row spans="1:2" r="1">
      <c t="s" r="A1" s="1">
        <v>277</v>
      </c>
      <c t="s" r="B1" s="2">
        <v>278</v>
      </c>
    </row>
    <row spans="1:2" r="2">
      <c t="s" r="A2" s="3">
        <v>279</v>
      </c>
      <c t="n" r="B2" s="4">
        <v>16417276</v>
      </c>
    </row>
    <row spans="1:2" r="3">
      <c t="s" r="A3" s="3">
        <v>280</v>
      </c>
      <c t="n" r="B3" s="7">
        <v>3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281</v>
      </c>
      <c t="s" r="B1" s="2">
        <v>1</v>
      </c>
      <c t="s" r="C1" s="2">
        <v>184</v>
      </c>
    </row>
    <row spans="1:3" r="2">
      <c t="s" r="B2" s="2">
        <v>2</v>
      </c>
      <c t="s" r="C2" s="2">
        <v>29</v>
      </c>
    </row>
    <row spans="1:3" r="3">
      <c t="s" r="A3" s="3">
        <v>282</v>
      </c>
      <c t="n" r="B3" s="4">
        <v>655114</v>
      </c>
      <c t="n" r="C3" s="4">
        <v>817212</v>
      </c>
    </row>
    <row spans="1:3" r="4">
      <c t="s" r="A4" s="3">
        <v>283</v>
      </c>
      <c t="n" r="B4" s="8">
        <v>1.97</v>
      </c>
      <c t="n" r="C4" s="8">
        <v>2.07</v>
      </c>
    </row>
    <row spans="1:3" r="5">
      <c t="s" r="A5" s="3">
        <v>284</v>
      </c>
      <c t="n" r="B5" s="7">
        <v>0</v>
      </c>
      <c t="n" r="C5" s="7">
        <v>0</v>
      </c>
    </row>
    <row spans="1:3" r="6">
      <c t="s" r="A6" s="3">
        <v>285</v>
      </c>
      <c t="s" r="B6" s="3">
        <v>286</v>
      </c>
      <c t="s" r="C6" s="3">
        <v>287</v>
      </c>
    </row>
    <row spans="1:3" r="7">
      <c t="s" r="A7" s="3">
        <v>288</v>
      </c>
      <c t="n" r="B7" s="4">
        <v>-66667</v>
      </c>
    </row>
    <row spans="1:3" r="8">
      <c t="s" r="A8" s="3">
        <v>289</v>
      </c>
      <c t="n" r="B8" s="8">
        <v>3.11</v>
      </c>
    </row>
    <row spans="1:3" r="9">
      <c t="s" r="A9" s="3">
        <v>290</v>
      </c>
      <c t="n" r="B9" s="4">
        <v>-95431</v>
      </c>
    </row>
    <row spans="1:3" r="10">
      <c t="s" r="A10" s="3">
        <v>291</v>
      </c>
      <c t="n" r="B10" s="8">
        <v>2.03</v>
      </c>
    </row>
    <row spans="1:3" r="11">
      <c t="s" r="A11" s="3">
        <v>292</v>
      </c>
      <c t="n" r="B11" s="4">
        <v>198335</v>
      </c>
    </row>
    <row spans="1:3" r="12">
      <c t="s" r="A12" s="3">
        <v>293</v>
      </c>
      <c t="n" r="B12" s="8">
        <v>2.34</v>
      </c>
    </row>
    <row spans="1:3" r="13">
      <c t="s" r="A13" s="3">
        <v>294</v>
      </c>
      <c t="n" r="B13" s="7">
        <v>0</v>
      </c>
    </row>
    <row spans="1:3" r="14">
      <c t="s" r="A14" s="3">
        <v>295</v>
      </c>
      <c t="s" r="B14" s="3">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r="A1" s="1">
        <v>297</v>
      </c>
      <c t="s" r="B1" s="2">
        <v>1</v>
      </c>
      <c t="s" r="C1" s="2">
        <v>184</v>
      </c>
    </row>
    <row spans="1:3" r="2">
      <c t="s" r="B2" s="2">
        <v>2</v>
      </c>
      <c t="s" r="C2" s="2">
        <v>29</v>
      </c>
    </row>
    <row spans="1:3" r="3">
      <c t="s" r="A3" s="3">
        <v>298</v>
      </c>
      <c t="n" r="B3" s="4">
        <v>547343</v>
      </c>
      <c t="n" r="C3" s="4">
        <v>520433</v>
      </c>
    </row>
    <row spans="1:3" r="4">
      <c t="s" r="A4" s="3">
        <v>299</v>
      </c>
      <c t="n" r="B4" s="8">
        <v>1.87</v>
      </c>
      <c t="n" r="C4" s="8">
        <v>1.94</v>
      </c>
    </row>
    <row spans="1:3" r="5">
      <c t="s" r="A5" s="3">
        <v>300</v>
      </c>
      <c t="s" r="B5" s="3">
        <v>301</v>
      </c>
      <c t="s" r="C5" s="3">
        <v>296</v>
      </c>
    </row>
    <row spans="1:3" r="6">
      <c t="s" r="A6" s="3">
        <v>302</v>
      </c>
      <c t="n" r="B6" s="4">
        <v>91818</v>
      </c>
    </row>
    <row spans="1:3" r="7">
      <c t="s" r="A7" s="3">
        <v>303</v>
      </c>
      <c t="n" r="B7" s="8">
        <v>1.47</v>
      </c>
    </row>
    <row spans="1:3" r="8">
      <c t="s" r="A8" s="3">
        <v>304</v>
      </c>
      <c t="n" r="B8" s="4">
        <v>-64908</v>
      </c>
    </row>
    <row spans="1:3" r="9">
      <c t="s" r="A9" s="3">
        <v>305</v>
      </c>
      <c t="n" r="B9" s="8">
        <v>1.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306</v>
      </c>
      <c t="s" r="B1" s="2">
        <v>52</v>
      </c>
      <c t="s" r="D1" s="2">
        <v>1</v>
      </c>
    </row>
    <row spans="1:8" r="2">
      <c t="s" r="B2" s="2">
        <v>2</v>
      </c>
      <c t="s" r="C2" s="2">
        <v>53</v>
      </c>
      <c t="s" r="D2" s="2">
        <v>2</v>
      </c>
      <c t="s" r="E2" s="2">
        <v>53</v>
      </c>
      <c t="s" r="F2" s="2">
        <v>307</v>
      </c>
      <c t="s" r="G2" s="2">
        <v>308</v>
      </c>
      <c t="s" r="H2" s="2">
        <v>309</v>
      </c>
    </row>
    <row spans="1:8" r="3">
      <c t="s" r="A3" s="3">
        <v>310</v>
      </c>
    </row>
    <row spans="1:8" r="4">
      <c t="s" r="A4" s="3">
        <v>311</v>
      </c>
      <c t="n" r="D4" s="4">
        <v>2010</v>
      </c>
    </row>
    <row spans="1:8" r="5">
      <c t="s" r="A5" s="3">
        <v>312</v>
      </c>
    </row>
    <row spans="1:8" r="6">
      <c t="s" r="A6" s="3">
        <v>311</v>
      </c>
      <c t="n" r="D6" s="4">
        <v>2010</v>
      </c>
    </row>
    <row spans="1:8" r="7">
      <c t="s" r="A7" s="3">
        <v>313</v>
      </c>
    </row>
    <row spans="1:8" r="8">
      <c t="s" r="A8" s="3">
        <v>311</v>
      </c>
      <c t="n" r="D8" s="4">
        <v>2010</v>
      </c>
    </row>
    <row spans="1:8" r="9">
      <c t="s" r="A9" s="3">
        <v>314</v>
      </c>
    </row>
    <row spans="1:8" r="10">
      <c t="s" r="A10" s="3">
        <v>311</v>
      </c>
      <c t="n" r="D10" s="4">
        <v>2010</v>
      </c>
    </row>
    <row spans="1:8" r="11">
      <c t="s" r="A11" s="3">
        <v>315</v>
      </c>
    </row>
    <row spans="1:8" r="12">
      <c t="s" r="A12" s="3">
        <v>311</v>
      </c>
      <c t="n" r="D12" s="4">
        <v>2008</v>
      </c>
    </row>
    <row spans="1:8" r="13">
      <c t="s" r="A13" s="3">
        <v>316</v>
      </c>
    </row>
    <row spans="1:8" r="14">
      <c t="s" r="A14" s="3">
        <v>311</v>
      </c>
      <c t="n" r="D14" s="4">
        <v>2014</v>
      </c>
    </row>
    <row spans="1:8" r="15">
      <c t="s" r="A15" s="3">
        <v>317</v>
      </c>
    </row>
    <row spans="1:8" r="16">
      <c t="s" r="A16" s="3">
        <v>311</v>
      </c>
      <c t="n" r="D16" s="4">
        <v>2014</v>
      </c>
    </row>
    <row spans="1:8" r="17">
      <c t="s" r="A17" s="3">
        <v>318</v>
      </c>
    </row>
    <row spans="1:8" r="18">
      <c t="s" r="A18" s="3">
        <v>311</v>
      </c>
      <c t="n" r="D18" s="4">
        <v>2014</v>
      </c>
    </row>
    <row spans="1:8" r="19">
      <c t="s" r="A19" s="3">
        <v>319</v>
      </c>
    </row>
    <row spans="1:8" r="20">
      <c t="s" r="A20" s="3">
        <v>311</v>
      </c>
      <c t="n" r="D20" s="4">
        <v>2014</v>
      </c>
    </row>
    <row spans="1:8" r="21">
      <c t="s" r="A21" s="3">
        <v>320</v>
      </c>
    </row>
    <row spans="1:8" r="22">
      <c t="s" r="A22" s="3">
        <v>311</v>
      </c>
      <c t="n" r="D22" s="4">
        <v>2014</v>
      </c>
    </row>
    <row spans="1:8" r="23">
      <c t="s" r="A23" s="3">
        <v>321</v>
      </c>
      <c t="n" r="F23" s="7">
        <v>0</v>
      </c>
      <c t="n" r="G23" s="7">
        <v>0</v>
      </c>
      <c t="n" r="H23" s="7">
        <v>0</v>
      </c>
    </row>
    <row spans="1:8" r="24">
      <c t="s" r="A24" s="3">
        <v>322</v>
      </c>
      <c t="n" r="B24" s="7">
        <v>125000</v>
      </c>
      <c t="n" r="C24" s="7">
        <v>163000</v>
      </c>
      <c t="n" r="D24" s="7">
        <v>395000</v>
      </c>
      <c t="n" r="E24" s="7">
        <v>60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spans="1:8" r="1">
      <c t="s" r="A1" s="1">
        <v>323</v>
      </c>
      <c t="s" r="B1" s="2">
        <v>52</v>
      </c>
      <c t="s" r="E1" s="2">
        <v>1</v>
      </c>
    </row>
    <row spans="1:8" r="2">
      <c t="s" r="B2" s="2">
        <v>2</v>
      </c>
      <c t="s" r="C2" s="2">
        <v>53</v>
      </c>
      <c t="s" r="E2" s="2">
        <v>2</v>
      </c>
      <c t="s" r="G2" s="2">
        <v>53</v>
      </c>
    </row>
    <row spans="1:8" r="3">
      <c t="s" r="A3" s="3">
        <v>73</v>
      </c>
      <c t="n" r="B3" s="4">
        <v>16417276</v>
      </c>
      <c t="n" r="C3" s="4">
        <v>16417276</v>
      </c>
      <c t="n" r="E3" s="4">
        <v>16417276</v>
      </c>
      <c t="n" r="G3" s="4">
        <v>16417274</v>
      </c>
    </row>
    <row spans="1:8" r="4">
      <c t="s" r="A4" s="3">
        <v>324</v>
      </c>
      <c t="s" r="B4" s="3">
        <v>60</v>
      </c>
      <c t="s" r="C4" s="3">
        <v>60</v>
      </c>
      <c t="s" r="D4" s="3">
        <v>68</v>
      </c>
      <c t="s" r="E4" s="3">
        <v>60</v>
      </c>
      <c t="s" r="F4" s="3">
        <v>68</v>
      </c>
      <c t="s" r="G4" s="3">
        <v>60</v>
      </c>
      <c t="s" r="H4" s="3">
        <v>68</v>
      </c>
    </row>
    <row spans="1:8" r="5">
      <c t="s" r="A5" s="3">
        <v>325</v>
      </c>
      <c t="n" r="B5" s="4">
        <v>16417276</v>
      </c>
      <c t="n" r="C5" s="4">
        <v>16417276</v>
      </c>
      <c t="n" r="E5" s="4">
        <v>16417276</v>
      </c>
      <c t="n" r="G5" s="4">
        <v>16417274</v>
      </c>
    </row>
    <row spans="1:8" r="6">
      <c t="n" r="A6"/>
    </row>
    <row spans="1:8" r="7">
      <c t="s" r="A7" s="3">
        <v>68</v>
      </c>
      <c t="s" r="B7" s="3">
        <v>326</v>
      </c>
    </row>
  </sheetData>
  <mergeCells count="8">
    <mergeCell ref="A1:A2"/>
    <mergeCell ref="B1:D1"/>
    <mergeCell ref="E1:H1"/>
    <mergeCell ref="C2:D2"/>
    <mergeCell ref="E2:F2"/>
    <mergeCell ref="G2:H2"/>
    <mergeCell ref="A6:H6"/>
    <mergeCell ref="B7:H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27</v>
      </c>
      <c t="s" r="B1" s="2">
        <v>52</v>
      </c>
      <c t="s" r="D1" s="2">
        <v>1</v>
      </c>
      <c t="s" r="F1" s="2">
        <v>184</v>
      </c>
    </row>
    <row spans="1:6" r="2">
      <c t="s" r="B2" s="2">
        <v>2</v>
      </c>
      <c t="s" r="C2" s="2">
        <v>53</v>
      </c>
      <c t="s" r="D2" s="2">
        <v>2</v>
      </c>
      <c t="s" r="E2" s="2">
        <v>53</v>
      </c>
      <c t="s" r="F2" s="2">
        <v>29</v>
      </c>
    </row>
    <row spans="1:6" r="3">
      <c t="s" r="A3" s="3">
        <v>328</v>
      </c>
    </row>
    <row spans="1:6" r="4">
      <c t="s" r="A4" s="3">
        <v>329</v>
      </c>
      <c t="s" r="B4" s="3">
        <v>330</v>
      </c>
      <c t="s" r="C4" s="3">
        <v>331</v>
      </c>
      <c t="s" r="D4" s="3">
        <v>332</v>
      </c>
      <c t="s" r="E4" s="3">
        <v>333</v>
      </c>
    </row>
    <row spans="1:6" r="5">
      <c t="s" r="A5" s="3">
        <v>334</v>
      </c>
    </row>
    <row spans="1:6" r="6">
      <c t="s" r="A6" s="3">
        <v>329</v>
      </c>
      <c t="s" r="B6" s="3">
        <v>335</v>
      </c>
      <c t="s" r="C6" s="3">
        <v>336</v>
      </c>
      <c t="s" r="D6" s="3">
        <v>335</v>
      </c>
      <c t="s" r="E6" s="3">
        <v>337</v>
      </c>
    </row>
    <row spans="1:6" r="7">
      <c t="s" r="A7" s="3">
        <v>338</v>
      </c>
    </row>
    <row spans="1:6" r="8">
      <c t="s" r="A8" s="3">
        <v>329</v>
      </c>
      <c t="s" r="C8" s="3">
        <v>339</v>
      </c>
      <c t="s" r="E8" s="3">
        <v>340</v>
      </c>
    </row>
    <row spans="1:6" r="9">
      <c t="s" r="A9" s="3">
        <v>341</v>
      </c>
    </row>
    <row spans="1:6" r="10">
      <c t="s" r="A10" s="3">
        <v>342</v>
      </c>
      <c t="n" r="B10" s="4">
        <v>2</v>
      </c>
      <c t="n" r="C10" s="4">
        <v>3</v>
      </c>
      <c t="n" r="D10" s="4">
        <v>2</v>
      </c>
      <c t="n" r="E10" s="4">
        <v>3</v>
      </c>
    </row>
    <row spans="1:6" r="11">
      <c t="s" r="A11" s="3">
        <v>343</v>
      </c>
    </row>
    <row spans="1:6" r="12">
      <c t="s" r="A12" s="3">
        <v>329</v>
      </c>
      <c t="s" r="D12" s="3">
        <v>344</v>
      </c>
      <c t="s" r="F12" s="3">
        <v>345</v>
      </c>
    </row>
    <row spans="1:6" r="13">
      <c t="s" r="A13" s="3">
        <v>346</v>
      </c>
    </row>
    <row spans="1:6" r="14">
      <c t="s" r="A14" s="3">
        <v>329</v>
      </c>
      <c t="s" r="D14" s="3">
        <v>265</v>
      </c>
      <c t="s" r="F14" s="3">
        <v>347</v>
      </c>
    </row>
    <row spans="1:6" r="15">
      <c t="s" r="A15" s="3">
        <v>348</v>
      </c>
    </row>
    <row spans="1:6" r="16">
      <c t="s" r="A16" s="3">
        <v>342</v>
      </c>
      <c t="n" r="D16" s="4">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9</v>
      </c>
      <c t="s" r="B1" s="2">
        <v>52</v>
      </c>
      <c t="s" r="D1" s="2">
        <v>1</v>
      </c>
    </row>
    <row spans="1:5" r="2">
      <c t="s" r="B2" s="2">
        <v>2</v>
      </c>
      <c t="s" r="C2" s="2">
        <v>53</v>
      </c>
      <c t="s" r="D2" s="2">
        <v>2</v>
      </c>
      <c t="s" r="E2" s="2">
        <v>53</v>
      </c>
    </row>
    <row spans="1:5" r="3">
      <c t="s" r="A3" s="3">
        <v>350</v>
      </c>
    </row>
    <row spans="1:5" r="4">
      <c t="s" r="A4" s="3">
        <v>54</v>
      </c>
      <c t="n" r="B4" s="7">
        <v>34753</v>
      </c>
      <c t="n" r="C4" s="7">
        <v>37122</v>
      </c>
      <c t="n" r="D4" s="7">
        <v>109515</v>
      </c>
      <c t="n" r="E4" s="7">
        <v>114824</v>
      </c>
    </row>
    <row spans="1:5" r="5">
      <c t="s" r="A5" s="3">
        <v>351</v>
      </c>
      <c t="n" r="B5" s="4">
        <v>2007</v>
      </c>
      <c t="n" r="C5" s="4">
        <v>2721</v>
      </c>
      <c t="n" r="D5" s="4">
        <v>7682</v>
      </c>
      <c t="n" r="E5" s="4">
        <v>6210</v>
      </c>
    </row>
    <row spans="1:5" r="6">
      <c t="s" r="A6" s="3">
        <v>352</v>
      </c>
      <c t="n" r="B6" s="7">
        <v>107</v>
      </c>
      <c t="n" r="C6" s="7">
        <v>393</v>
      </c>
      <c t="n" r="D6" s="7">
        <v>503</v>
      </c>
      <c t="n" r="E6" s="4">
        <v>2675</v>
      </c>
    </row>
    <row spans="1:5" r="7">
      <c t="s" r="A7" s="3">
        <v>353</v>
      </c>
    </row>
    <row spans="1:5" r="8">
      <c t="s" r="A8" s="3">
        <v>54</v>
      </c>
      <c t="s" r="B8" s="3">
        <v>60</v>
      </c>
      <c t="s" r="C8" s="3">
        <v>60</v>
      </c>
      <c t="s" r="D8" s="3">
        <v>60</v>
      </c>
      <c t="n" r="E8" s="4">
        <v>4</v>
      </c>
    </row>
    <row spans="1:5" r="9">
      <c t="s" r="A9" s="3">
        <v>354</v>
      </c>
    </row>
    <row spans="1:5" r="10">
      <c t="s" r="A10" s="3">
        <v>54</v>
      </c>
      <c t="n" r="B10" s="7">
        <v>-126</v>
      </c>
      <c t="n" r="C10" s="7">
        <v>-112</v>
      </c>
      <c t="n" r="D10" s="7">
        <v>-336</v>
      </c>
      <c t="n" r="E10" s="4">
        <v>-619</v>
      </c>
    </row>
    <row spans="1:5" r="11">
      <c t="s" r="A11" s="3">
        <v>355</v>
      </c>
    </row>
    <row spans="1:5" r="12">
      <c t="s" r="A12" s="3">
        <v>54</v>
      </c>
      <c t="n" r="B12" s="4">
        <v>34627</v>
      </c>
      <c t="n" r="C12" s="4">
        <v>37010</v>
      </c>
      <c t="n" r="D12" s="4">
        <v>109179</v>
      </c>
      <c t="n" r="E12" s="4">
        <v>114205</v>
      </c>
    </row>
    <row spans="1:5" r="13">
      <c t="s" r="A13" s="3">
        <v>356</v>
      </c>
    </row>
    <row spans="1:5" r="14">
      <c t="s" r="A14" s="3">
        <v>54</v>
      </c>
      <c t="n" r="B14" s="4">
        <v>9218</v>
      </c>
      <c t="n" r="C14" s="4">
        <v>12132</v>
      </c>
      <c t="n" r="D14" s="4">
        <v>24804</v>
      </c>
      <c t="n" r="E14" s="4">
        <v>38673</v>
      </c>
    </row>
    <row spans="1:5" r="15">
      <c t="s" r="A15" s="3">
        <v>351</v>
      </c>
      <c t="n" r="B15" s="4">
        <v>243</v>
      </c>
      <c t="n" r="C15" s="4">
        <v>598</v>
      </c>
      <c t="n" r="D15" s="4">
        <v>728</v>
      </c>
      <c t="n" r="E15" s="4">
        <v>2438</v>
      </c>
    </row>
    <row spans="1:5" r="16">
      <c t="s" r="A16" s="3">
        <v>352</v>
      </c>
      <c t="n" r="B16" s="4">
        <v>221</v>
      </c>
      <c t="n" r="C16" s="4">
        <v>174</v>
      </c>
      <c t="n" r="D16" s="4">
        <v>606</v>
      </c>
      <c t="n" r="E16" s="4">
        <v>286</v>
      </c>
    </row>
    <row spans="1:5" r="17">
      <c t="s" r="A17" s="3">
        <v>357</v>
      </c>
    </row>
    <row spans="1:5" r="18">
      <c t="s" r="A18" s="3">
        <v>54</v>
      </c>
      <c t="n" r="B18" s="4">
        <v>46994</v>
      </c>
      <c t="n" r="C18" s="4">
        <v>45924</v>
      </c>
      <c t="n" r="D18" s="4">
        <v>127238</v>
      </c>
      <c t="n" r="E18" s="4">
        <v>149255</v>
      </c>
    </row>
    <row spans="1:5" r="19">
      <c t="s" r="A19" s="3">
        <v>358</v>
      </c>
    </row>
    <row spans="1:5" r="20">
      <c t="s" r="A20" s="3">
        <v>54</v>
      </c>
      <c t="n" r="B20" s="4">
        <v>-114</v>
      </c>
      <c t="n" r="C20" s="4">
        <v>-5086</v>
      </c>
      <c t="n" r="D20" s="4">
        <v>-199</v>
      </c>
      <c t="n" r="E20" s="4">
        <v>-16480</v>
      </c>
    </row>
    <row spans="1:5" r="21">
      <c t="s" r="A21" s="3">
        <v>359</v>
      </c>
    </row>
    <row spans="1:5" r="22">
      <c t="s" r="A22" s="3">
        <v>54</v>
      </c>
      <c t="n" r="B22" s="4">
        <v>9104</v>
      </c>
      <c t="n" r="C22" s="4">
        <v>7046</v>
      </c>
      <c t="n" r="D22" s="4">
        <v>24605</v>
      </c>
      <c t="n" r="E22" s="4">
        <v>22193</v>
      </c>
    </row>
    <row spans="1:5" r="23">
      <c t="s" r="A23" s="3">
        <v>360</v>
      </c>
    </row>
    <row spans="1:5" r="24">
      <c t="s" r="A24" s="3">
        <v>54</v>
      </c>
      <c t="n" r="B24" s="4">
        <v>12055</v>
      </c>
      <c t="n" r="C24" s="4">
        <v>14120</v>
      </c>
      <c t="n" r="D24" s="4">
        <v>33547</v>
      </c>
      <c t="n" r="E24" s="4">
        <v>44809</v>
      </c>
    </row>
    <row spans="1:5" r="25">
      <c t="s" r="A25" s="3">
        <v>351</v>
      </c>
      <c t="n" r="B25" s="4">
        <v>804</v>
      </c>
      <c t="n" r="C25" s="4">
        <v>1050</v>
      </c>
      <c t="n" r="D25" s="4">
        <v>1773</v>
      </c>
      <c t="n" r="E25" s="4">
        <v>3631</v>
      </c>
    </row>
    <row spans="1:5" r="26">
      <c t="s" r="A26" s="3">
        <v>352</v>
      </c>
      <c t="n" r="B26" s="4">
        <v>150</v>
      </c>
      <c t="n" r="C26" s="4">
        <v>27</v>
      </c>
      <c t="n" r="D26" s="4">
        <v>777</v>
      </c>
      <c t="n" r="E26" s="4">
        <v>56</v>
      </c>
    </row>
    <row spans="1:5" r="27">
      <c t="s" r="A27" s="3">
        <v>361</v>
      </c>
    </row>
    <row spans="1:5" r="28">
      <c t="s" r="A28" s="3">
        <v>54</v>
      </c>
      <c t="n" r="B28" s="4">
        <v>374</v>
      </c>
      <c t="n" r="C28" s="4">
        <v>1875</v>
      </c>
      <c t="n" r="D28" s="4">
        <v>1574</v>
      </c>
      <c t="n" r="E28" s="4">
        <v>4530</v>
      </c>
    </row>
    <row spans="1:5" r="29">
      <c t="s" r="A29" s="3">
        <v>362</v>
      </c>
    </row>
    <row spans="1:5" r="30">
      <c t="s" r="A30" s="3">
        <v>54</v>
      </c>
      <c t="n" r="B30" s="4">
        <v>-2361</v>
      </c>
      <c t="n" r="C30" s="4">
        <v>-2648</v>
      </c>
      <c t="n" r="D30" s="4">
        <v>-7451</v>
      </c>
      <c t="n" r="E30" s="4">
        <v>-9672</v>
      </c>
    </row>
    <row spans="1:5" r="31">
      <c t="s" r="A31" s="3">
        <v>363</v>
      </c>
    </row>
    <row spans="1:5" r="32">
      <c t="s" r="A32" s="3">
        <v>54</v>
      </c>
      <c t="n" r="B32" s="4">
        <v>9694</v>
      </c>
      <c t="n" r="C32" s="4">
        <v>11472</v>
      </c>
      <c t="n" r="D32" s="4">
        <v>26096</v>
      </c>
      <c t="n" r="E32" s="4">
        <v>35137</v>
      </c>
    </row>
    <row spans="1:5" r="33">
      <c t="s" r="A33" s="3">
        <v>364</v>
      </c>
    </row>
    <row spans="1:5" r="34">
      <c t="s" r="A34" s="3">
        <v>54</v>
      </c>
      <c t="n" r="B34" s="7">
        <v>6057</v>
      </c>
      <c t="n" r="C34" s="7">
        <v>7729</v>
      </c>
      <c t="n" r="D34" s="7">
        <v>31068</v>
      </c>
      <c t="n" r="E34" s="4">
        <v>17462</v>
      </c>
    </row>
    <row spans="1:5" r="35">
      <c t="s" r="A35" s="3">
        <v>365</v>
      </c>
    </row>
    <row spans="1:5" r="36">
      <c t="s" r="A36" s="3">
        <v>54</v>
      </c>
      <c t="s" r="B36" s="3">
        <v>60</v>
      </c>
      <c t="s" r="C36" s="3">
        <v>60</v>
      </c>
      <c t="s" r="D36" s="3">
        <v>60</v>
      </c>
      <c t="n" r="E36" s="4">
        <v>284</v>
      </c>
    </row>
    <row spans="1:5" r="37">
      <c t="s" r="A37" s="3">
        <v>366</v>
      </c>
    </row>
    <row spans="1:5" r="38">
      <c t="s" r="A38" s="3">
        <v>54</v>
      </c>
      <c t="n" r="B38" s="7">
        <v>56026</v>
      </c>
      <c t="n" r="C38" s="7">
        <v>63374</v>
      </c>
      <c t="n" r="D38" s="7">
        <v>167866</v>
      </c>
      <c t="n" r="E38" s="4">
        <v>198306</v>
      </c>
    </row>
    <row spans="1:5" r="39">
      <c t="s" r="A39" s="3">
        <v>351</v>
      </c>
      <c t="n" r="B39" s="4">
        <v>3054</v>
      </c>
      <c t="n" r="C39" s="4">
        <v>4369</v>
      </c>
      <c t="n" r="D39" s="4">
        <v>10183</v>
      </c>
      <c t="n" r="E39" s="4">
        <v>12279</v>
      </c>
    </row>
    <row spans="1:5" r="40">
      <c t="s" r="A40" s="3">
        <v>352</v>
      </c>
      <c t="n" r="B40" s="4">
        <v>478</v>
      </c>
      <c t="n" r="C40" s="4">
        <v>594</v>
      </c>
      <c t="n" r="D40" s="4">
        <v>1886</v>
      </c>
      <c t="n" r="E40" s="4">
        <v>3017</v>
      </c>
    </row>
    <row spans="1:5" r="41">
      <c t="s" r="A41" s="3">
        <v>367</v>
      </c>
    </row>
    <row spans="1:5" r="42">
      <c t="s" r="A42" s="3">
        <v>352</v>
      </c>
      <c t="n" r="B42" s="4">
        <v>30</v>
      </c>
      <c t="n" r="C42" s="4">
        <v>23</v>
      </c>
      <c t="n" r="D42" s="4">
        <v>69</v>
      </c>
      <c t="n" r="E42" s="4">
        <v>135</v>
      </c>
    </row>
    <row spans="1:5" r="43">
      <c t="s" r="A43" s="3">
        <v>368</v>
      </c>
    </row>
    <row spans="1:5" r="44">
      <c t="s" r="A44" s="3">
        <v>54</v>
      </c>
      <c t="n" r="B44" s="4">
        <v>-2601</v>
      </c>
      <c t="n" r="C44" s="4">
        <v>-7846</v>
      </c>
      <c t="n" r="D44" s="4">
        <v>-7986</v>
      </c>
      <c t="n" r="E44" s="4">
        <v>-26771</v>
      </c>
    </row>
    <row spans="1:5" r="45">
      <c t="s" r="A45" s="3">
        <v>54</v>
      </c>
      <c t="n" r="B45" s="4">
        <v>53425</v>
      </c>
      <c t="n" r="C45" s="4">
        <v>55528</v>
      </c>
      <c t="n" r="D45" s="4">
        <v>159880</v>
      </c>
      <c t="n" r="E45" s="4">
        <v>171535</v>
      </c>
    </row>
    <row spans="1:5" r="46">
      <c t="s" r="A46" s="3">
        <v>351</v>
      </c>
      <c t="n" r="B46" s="4">
        <v>3116</v>
      </c>
      <c t="n" r="C46" s="4">
        <v>4564</v>
      </c>
      <c t="n" r="D46" s="4">
        <v>12174</v>
      </c>
      <c t="n" r="E46" s="4">
        <v>15108</v>
      </c>
    </row>
    <row spans="1:5" r="47">
      <c t="s" r="A47" s="3">
        <v>369</v>
      </c>
      <c t="n" r="B47" s="4">
        <v>3167</v>
      </c>
      <c t="n" r="C47" s="4">
        <v>3384</v>
      </c>
      <c t="n" r="D47" s="4">
        <v>9338</v>
      </c>
      <c t="n" r="E47" s="4">
        <v>10591</v>
      </c>
    </row>
    <row spans="1:5" r="48">
      <c t="s" r="A48" s="3">
        <v>370</v>
      </c>
      <c t="n" r="B48" s="4">
        <v>805</v>
      </c>
      <c t="n" r="C48" s="4">
        <v>923</v>
      </c>
      <c t="n" r="D48" s="4">
        <v>334</v>
      </c>
      <c t="n" r="E48" s="4">
        <v>-171</v>
      </c>
    </row>
    <row spans="1:5" r="49">
      <c t="s" r="A49" s="3">
        <v>371</v>
      </c>
      <c t="n" r="B49" s="7">
        <v>300</v>
      </c>
      <c t="n" r="C49" s="4">
        <v>470</v>
      </c>
      <c t="n" r="D49" s="7">
        <v>914</v>
      </c>
      <c t="n" r="E49" s="4">
        <v>1337</v>
      </c>
    </row>
    <row spans="1:5" r="50">
      <c t="s" r="A50" s="3">
        <v>59</v>
      </c>
      <c t="s" r="B50" s="3">
        <v>60</v>
      </c>
      <c t="n" r="C50" s="4">
        <v>187</v>
      </c>
      <c t="s" r="D50" s="3">
        <v>60</v>
      </c>
      <c t="n" r="E50" s="4">
        <v>1366</v>
      </c>
    </row>
    <row spans="1:5" r="51">
      <c t="s" r="A51" s="3">
        <v>63</v>
      </c>
      <c t="n" r="B51" s="7">
        <v>-1218</v>
      </c>
      <c t="n" r="C51" s="4">
        <v>-595</v>
      </c>
      <c t="n" r="D51" s="7">
        <v>-403</v>
      </c>
      <c t="n" r="E51" s="4">
        <v>-844</v>
      </c>
    </row>
    <row spans="1:5" r="52">
      <c t="s" r="A52" s="3">
        <v>352</v>
      </c>
      <c t="n" r="B52" s="7">
        <v>508</v>
      </c>
      <c t="n" r="C52" s="7">
        <v>617</v>
      </c>
      <c t="n" r="D52" s="7">
        <v>1955</v>
      </c>
      <c t="n" r="E52" s="7">
        <v>31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72</v>
      </c>
      <c t="s" r="C1" s="2">
        <v>2</v>
      </c>
      <c t="s" r="D1" s="2">
        <v>29</v>
      </c>
    </row>
    <row spans="1:4" r="2">
      <c t="s" r="A2" s="3">
        <v>373</v>
      </c>
    </row>
    <row spans="1:4" r="3">
      <c t="s" r="A3" s="3">
        <v>374</v>
      </c>
      <c t="s" r="B3" s="3">
        <v>68</v>
      </c>
      <c t="n" r="C3" s="7">
        <v>11017</v>
      </c>
      <c t="n" r="D3" s="7">
        <v>12556</v>
      </c>
    </row>
    <row spans="1:4" r="4">
      <c t="s" r="A4" s="3">
        <v>375</v>
      </c>
    </row>
    <row spans="1:4" r="5">
      <c t="s" r="A5" s="3">
        <v>374</v>
      </c>
      <c t="s" r="B5" s="3">
        <v>68</v>
      </c>
      <c t="n" r="C5" s="4">
        <v>3185</v>
      </c>
      <c t="n" r="D5" s="4">
        <v>3001</v>
      </c>
    </row>
    <row spans="1:4" r="6">
      <c t="s" r="A6" s="3">
        <v>376</v>
      </c>
    </row>
    <row spans="1:4" r="7">
      <c t="s" r="A7" s="3">
        <v>374</v>
      </c>
      <c t="s" r="B7" s="3">
        <v>68</v>
      </c>
      <c t="n" r="C7" s="4">
        <v>2137</v>
      </c>
      <c t="n" r="D7" s="4">
        <v>1776</v>
      </c>
    </row>
    <row spans="1:4" r="8">
      <c t="s" r="A8" s="3">
        <v>366</v>
      </c>
    </row>
    <row spans="1:4" r="9">
      <c t="s" r="A9" s="3">
        <v>374</v>
      </c>
      <c t="s" r="B9" s="3">
        <v>68</v>
      </c>
      <c t="n" r="C9" s="4">
        <v>16339</v>
      </c>
      <c t="n" r="D9" s="4">
        <v>17333</v>
      </c>
    </row>
    <row spans="1:4" r="10">
      <c t="s" r="A10" s="3">
        <v>367</v>
      </c>
    </row>
    <row spans="1:4" r="11">
      <c t="s" r="A11" s="3">
        <v>374</v>
      </c>
      <c t="s" r="B11" s="3">
        <v>68</v>
      </c>
      <c t="n" r="C11" s="4">
        <v>222</v>
      </c>
      <c t="n" r="D11" s="4">
        <v>257</v>
      </c>
    </row>
    <row spans="1:4" r="12">
      <c t="s" r="A12" s="3">
        <v>374</v>
      </c>
      <c t="s" r="B12" s="3">
        <v>68</v>
      </c>
      <c t="n" r="C12" s="7">
        <v>16561</v>
      </c>
      <c t="n" r="D12" s="7">
        <v>17590</v>
      </c>
    </row>
    <row spans="1:4" r="13">
      <c t="n" r="A13"/>
    </row>
    <row spans="1:4" r="14">
      <c t="s" r="A14" s="3">
        <v>68</v>
      </c>
      <c t="s" r="B14" s="3">
        <v>377</v>
      </c>
    </row>
  </sheetData>
  <mergeCells count="3">
    <mergeCell ref="A1:B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10"/>
  </cols>
  <sheetData>
    <row spans="1:6" r="1">
      <c t="s" r="A1" s="1">
        <v>76</v>
      </c>
      <c t="s" r="C1" s="2">
        <v>77</v>
      </c>
      <c t="s" r="D1" s="2">
        <v>78</v>
      </c>
      <c t="s" r="E1" s="2">
        <v>79</v>
      </c>
      <c t="s" r="F1" s="2">
        <v>80</v>
      </c>
    </row>
    <row spans="1:6" r="2">
      <c t="s" r="A2" s="3">
        <v>81</v>
      </c>
      <c t="s" r="B2" s="3">
        <v>68</v>
      </c>
      <c t="n" r="C2" s="7">
        <v>390</v>
      </c>
      <c t="n" r="D2" s="7">
        <v>263732</v>
      </c>
      <c t="n" r="E2" s="7">
        <v>-234718</v>
      </c>
      <c t="n" r="F2" s="7">
        <v>29404</v>
      </c>
    </row>
    <row spans="1:6" r="3">
      <c t="s" r="A3" s="3">
        <v>82</v>
      </c>
      <c t="n" r="D3" s="4">
        <v>168</v>
      </c>
      <c t="n" r="F3" s="4">
        <v>168</v>
      </c>
    </row>
    <row spans="1:6" r="4">
      <c t="s" r="A4" s="3">
        <v>83</v>
      </c>
      <c t="s" r="B4" s="3">
        <v>68</v>
      </c>
      <c t="n" r="E4" s="4">
        <v>-1450</v>
      </c>
      <c t="n" r="F4" s="4">
        <v>-1450</v>
      </c>
    </row>
    <row spans="1:6" r="5">
      <c t="s" r="A5" s="3">
        <v>84</v>
      </c>
      <c t="n" r="C5" s="4">
        <v>390</v>
      </c>
      <c t="n" r="D5" s="4">
        <v>263900</v>
      </c>
      <c t="n" r="E5" s="4">
        <v>-236168</v>
      </c>
      <c t="n" r="F5" s="4">
        <v>28122</v>
      </c>
    </row>
    <row spans="1:6" r="6">
      <c t="s" r="A6" s="3">
        <v>83</v>
      </c>
      <c t="s" r="B6" s="3">
        <v>68</v>
      </c>
      <c t="n" r="E6" s="4">
        <v>-1450</v>
      </c>
      <c t="n" r="F6" s="4">
        <v>-1450</v>
      </c>
    </row>
    <row spans="1:6" r="7">
      <c t="s" r="A7" s="3">
        <v>85</v>
      </c>
      <c t="n" r="C7" s="4">
        <v>390</v>
      </c>
      <c t="n" r="D7" s="4">
        <v>263996</v>
      </c>
      <c t="n" r="E7" s="4">
        <v>-238596</v>
      </c>
      <c t="n" r="F7" s="4">
        <v>25790</v>
      </c>
    </row>
    <row spans="1:6" r="8">
      <c t="s" r="A8" s="3">
        <v>82</v>
      </c>
      <c t="n" r="D8" s="4">
        <v>344</v>
      </c>
      <c t="n" r="F8" s="4">
        <v>344</v>
      </c>
    </row>
    <row spans="1:6" r="9">
      <c t="s" r="A9" s="3">
        <v>83</v>
      </c>
      <c t="n" r="E9" s="4">
        <v>-798</v>
      </c>
      <c t="n" r="F9" s="4">
        <v>-798</v>
      </c>
    </row>
    <row spans="1:6" r="10">
      <c t="s" r="A10" s="3">
        <v>86</v>
      </c>
      <c t="n" r="C10" s="7">
        <v>390</v>
      </c>
      <c t="n" r="D10" s="7">
        <v>264340</v>
      </c>
      <c t="n" r="E10" s="4">
        <v>-239394</v>
      </c>
      <c t="n" r="F10" s="4">
        <v>25336</v>
      </c>
    </row>
    <row spans="1:6" r="11">
      <c t="s" r="A11" s="3">
        <v>83</v>
      </c>
      <c t="n" r="E11" s="7">
        <v>-798</v>
      </c>
      <c t="n" r="F11" s="7">
        <v>-798</v>
      </c>
    </row>
    <row spans="1:6" r="12">
      <c t="n" r="A12"/>
    </row>
    <row spans="1:6" r="13">
      <c t="s" r="A13" s="3">
        <v>68</v>
      </c>
      <c t="s" r="B13" s="3">
        <v>75</v>
      </c>
    </row>
  </sheetData>
  <mergeCells count="3">
    <mergeCell ref="A1:B1"/>
    <mergeCell ref="A12:E12"/>
    <mergeCell ref="B13:E1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78</v>
      </c>
      <c t="s" r="B1" s="2">
        <v>52</v>
      </c>
      <c t="s" r="D1" s="2">
        <v>1</v>
      </c>
    </row>
    <row spans="1:6" r="2">
      <c t="s" r="B2" s="2">
        <v>2</v>
      </c>
      <c t="s" r="C2" s="2">
        <v>53</v>
      </c>
      <c t="s" r="D2" s="2">
        <v>2</v>
      </c>
      <c t="s" r="E2" s="2">
        <v>53</v>
      </c>
      <c t="s" r="F2" s="2">
        <v>29</v>
      </c>
    </row>
    <row spans="1:6" r="3">
      <c t="s" r="A3" s="3">
        <v>379</v>
      </c>
    </row>
    <row spans="1:6" r="4">
      <c t="s" r="A4" s="3">
        <v>380</v>
      </c>
      <c t="n" r="B4" s="7">
        <v>805</v>
      </c>
      <c t="n" r="C4" s="7">
        <v>923</v>
      </c>
      <c t="n" r="D4" s="7">
        <v>334</v>
      </c>
      <c t="n" r="E4" s="7">
        <v>171</v>
      </c>
    </row>
    <row spans="1:6" r="5">
      <c t="s" r="A5" s="3">
        <v>381</v>
      </c>
      <c t="n" r="B5" s="4">
        <v>-1237</v>
      </c>
      <c t="n" r="C5" s="7">
        <v>-90</v>
      </c>
      <c t="n" r="D5" s="4">
        <v>3119</v>
      </c>
      <c t="n" r="E5" s="7">
        <v>863</v>
      </c>
    </row>
    <row spans="1:6" r="6">
      <c t="s" r="A6" s="3">
        <v>382</v>
      </c>
      <c t="n" r="B6" s="7">
        <v>3037</v>
      </c>
      <c t="n" r="D6" s="7">
        <v>3037</v>
      </c>
      <c t="n" r="F6" s="7">
        <v>27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14"/>
  </cols>
  <sheetData>
    <row spans="1:4" r="1">
      <c t="s" r="A1" s="1">
        <v>383</v>
      </c>
      <c t="s" r="B1" s="2">
        <v>384</v>
      </c>
      <c t="s" r="C1" s="2">
        <v>385</v>
      </c>
      <c t="s" r="D1" s="2">
        <v>386</v>
      </c>
    </row>
    <row spans="1:4" r="2">
      <c t="s" r="A2" s="3">
        <v>387</v>
      </c>
    </row>
    <row spans="1:4" r="3">
      <c t="s" r="A3" s="3">
        <v>388</v>
      </c>
      <c t="s" r="B3" s="3">
        <v>389</v>
      </c>
    </row>
    <row spans="1:4" r="4">
      <c t="s" r="A4" s="3">
        <v>390</v>
      </c>
      <c t="n" r="B4" s="9">
        <v>6.2</v>
      </c>
    </row>
    <row spans="1:4" r="5">
      <c t="s" r="A5" s="3">
        <v>391</v>
      </c>
      <c t="n" r="C5" s="7">
        <v>5566</v>
      </c>
    </row>
    <row spans="1:4" r="6">
      <c t="s" r="A6" s="3">
        <v>392</v>
      </c>
    </row>
    <row spans="1:4" r="7">
      <c t="s" r="A7" s="3">
        <v>388</v>
      </c>
      <c t="s" r="B7" s="3">
        <v>389</v>
      </c>
    </row>
    <row spans="1:4" r="8">
      <c t="s" r="A8" s="3">
        <v>393</v>
      </c>
      <c t="n" r="D8" s="10">
        <v>289525</v>
      </c>
    </row>
    <row spans="1:4" r="9">
      <c t="s" r="A9" s="3">
        <v>391</v>
      </c>
      <c t="n" r="C9" s="7">
        <v>193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94</v>
      </c>
      <c t="s" r="B1" s="2">
        <v>2</v>
      </c>
      <c t="s" r="C1" s="2">
        <v>29</v>
      </c>
    </row>
    <row spans="1:3" r="2">
      <c t="s" r="A2" s="3">
        <v>395</v>
      </c>
      <c t="n" r="B2" s="7">
        <v>18538</v>
      </c>
      <c t="n" r="C2" s="7">
        <v>120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87</v>
      </c>
      <c t="s" r="B1" s="2">
        <v>1</v>
      </c>
    </row>
    <row spans="1:4" r="2">
      <c t="s" r="B2" s="2">
        <v>2</v>
      </c>
      <c t="s" r="C2" s="2">
        <v>53</v>
      </c>
    </row>
    <row spans="1:4" r="3">
      <c t="s" r="A3" s="6">
        <v>88</v>
      </c>
    </row>
    <row spans="1:4" r="4">
      <c t="s" r="A4" s="3">
        <v>83</v>
      </c>
      <c t="n" r="B4" s="7">
        <v>-798</v>
      </c>
      <c t="n" r="C4" s="7">
        <v>-1450</v>
      </c>
      <c t="s" r="D4" s="3">
        <v>68</v>
      </c>
    </row>
    <row spans="1:4" r="5">
      <c t="s" r="A5" s="6">
        <v>89</v>
      </c>
    </row>
    <row spans="1:4" r="6">
      <c t="s" r="A6" s="3">
        <v>90</v>
      </c>
      <c t="n" r="B6" s="4">
        <v>2976</v>
      </c>
      <c t="n" r="C6" s="4">
        <v>2960</v>
      </c>
    </row>
    <row spans="1:4" r="7">
      <c t="s" r="A7" s="3">
        <v>91</v>
      </c>
      <c t="n" r="B7" s="4">
        <v>334</v>
      </c>
      <c t="n" r="C7" s="4">
        <v>-171</v>
      </c>
    </row>
    <row spans="1:4" r="8">
      <c t="s" r="A8" s="3">
        <v>92</v>
      </c>
      <c t="n" r="B8" s="4">
        <v>2</v>
      </c>
      <c t="n" r="C8" s="4">
        <v>23</v>
      </c>
    </row>
    <row spans="1:4" r="9">
      <c t="s" r="A9" s="3">
        <v>93</v>
      </c>
      <c t="n" r="B9" s="4">
        <v>-86</v>
      </c>
      <c t="n" r="C9" s="4">
        <v>32</v>
      </c>
    </row>
    <row spans="1:4" r="10">
      <c t="s" r="A10" s="3">
        <v>94</v>
      </c>
      <c t="n" r="B10" s="4">
        <v>24</v>
      </c>
      <c t="n" r="C10" s="4">
        <v>377</v>
      </c>
    </row>
    <row spans="1:4" r="11">
      <c t="s" r="A11" s="3">
        <v>82</v>
      </c>
      <c t="n" r="B11" s="4">
        <v>344</v>
      </c>
      <c t="n" r="C11" s="4">
        <v>168</v>
      </c>
    </row>
    <row spans="1:4" r="12">
      <c t="s" r="A12" s="6">
        <v>95</v>
      </c>
    </row>
    <row spans="1:4" r="13">
      <c t="s" r="A13" s="3">
        <v>96</v>
      </c>
      <c t="n" r="B13" s="4">
        <v>3107</v>
      </c>
      <c t="n" r="C13" s="4">
        <v>2477</v>
      </c>
    </row>
    <row spans="1:4" r="14">
      <c t="s" r="A14" s="3">
        <v>97</v>
      </c>
      <c t="n" r="B14" s="4">
        <v>1124</v>
      </c>
      <c t="n" r="C14" s="4">
        <v>-465</v>
      </c>
    </row>
    <row spans="1:4" r="15">
      <c t="s" r="A15" s="3">
        <v>98</v>
      </c>
      <c t="n" r="B15" s="4">
        <v>301</v>
      </c>
      <c t="n" r="C15" s="4">
        <v>567</v>
      </c>
    </row>
    <row spans="1:4" r="16">
      <c t="s" r="A16" s="3">
        <v>99</v>
      </c>
      <c t="n" r="B16" s="4">
        <v>-27</v>
      </c>
      <c t="n" r="C16" s="4">
        <v>-343</v>
      </c>
    </row>
    <row spans="1:4" r="17">
      <c t="s" r="A17" s="3">
        <v>100</v>
      </c>
      <c t="n" r="B17" s="4">
        <v>-487</v>
      </c>
      <c t="n" r="C17" s="4">
        <v>-3065</v>
      </c>
      <c t="s" r="D17" s="3">
        <v>101</v>
      </c>
    </row>
    <row spans="1:4" r="18">
      <c t="s" r="A18" s="3">
        <v>102</v>
      </c>
      <c t="n" r="B18" s="4">
        <v>-106</v>
      </c>
      <c t="n" r="C18" s="4">
        <v>-32</v>
      </c>
      <c t="s" r="D18" s="3">
        <v>101</v>
      </c>
    </row>
    <row spans="1:4" r="19">
      <c t="n" r="B19" s="4">
        <v>6708</v>
      </c>
      <c t="n" r="C19" s="4">
        <v>1078</v>
      </c>
    </row>
    <row spans="1:4" r="20">
      <c t="s" r="A20" s="6">
        <v>103</v>
      </c>
    </row>
    <row spans="1:4" r="21">
      <c t="s" r="A21" s="3">
        <v>104</v>
      </c>
      <c t="n" r="B21" s="4">
        <v>-4720</v>
      </c>
      <c t="n" r="C21" s="4">
        <v>1525</v>
      </c>
    </row>
    <row spans="1:4" r="22">
      <c t="s" r="A22" s="3">
        <v>105</v>
      </c>
      <c t="n" r="B22" s="4">
        <v>-862</v>
      </c>
      <c t="n" r="C22" s="4">
        <v>-1574</v>
      </c>
    </row>
    <row spans="1:4" r="23">
      <c t="s" r="A23" s="3">
        <v>106</v>
      </c>
      <c t="n" r="B23" s="4">
        <v>-10</v>
      </c>
      <c t="n" r="C23" s="4">
        <v>-200</v>
      </c>
    </row>
    <row spans="1:4" r="24">
      <c t="n" r="B24" s="4">
        <v>-5592</v>
      </c>
      <c t="n" r="C24" s="4">
        <v>-249</v>
      </c>
    </row>
    <row spans="1:4" r="25">
      <c t="s" r="A25" s="6">
        <v>107</v>
      </c>
    </row>
    <row spans="1:4" r="26">
      <c t="s" r="A26" s="3">
        <v>108</v>
      </c>
      <c t="n" r="B26" s="4">
        <v>-1697</v>
      </c>
      <c t="n" r="C26" s="4">
        <v>-1314</v>
      </c>
    </row>
    <row spans="1:4" r="27">
      <c t="s" r="A27" s="3">
        <v>109</v>
      </c>
      <c t="n" r="B27" s="4">
        <v>6</v>
      </c>
      <c t="n" r="C27" s="4">
        <v>30</v>
      </c>
    </row>
    <row spans="1:4" r="28">
      <c t="n" r="B28" s="4">
        <v>-1691</v>
      </c>
      <c t="n" r="C28" s="4">
        <v>-1284</v>
      </c>
      <c t="s" r="D28" s="3">
        <v>101</v>
      </c>
    </row>
    <row spans="1:4" r="29">
      <c t="s" r="A29" s="3">
        <v>110</v>
      </c>
      <c t="n" r="B29" s="4">
        <v>-575</v>
      </c>
      <c t="n" r="C29" s="4">
        <v>-455</v>
      </c>
    </row>
    <row spans="1:4" r="30">
      <c t="s" r="A30" s="3">
        <v>111</v>
      </c>
      <c t="n" r="B30" s="4">
        <v>5447</v>
      </c>
      <c t="n" r="C30" s="4">
        <v>3295</v>
      </c>
    </row>
    <row spans="1:4" r="31">
      <c t="s" r="A31" s="3">
        <v>112</v>
      </c>
      <c t="n" r="B31" s="4">
        <v>4872</v>
      </c>
      <c t="n" r="C31" s="4">
        <v>2840</v>
      </c>
    </row>
    <row spans="1:4" r="32">
      <c t="s" r="A32" s="6">
        <v>113</v>
      </c>
    </row>
    <row spans="1:4" r="33">
      <c t="s" r="A33" s="3">
        <v>114</v>
      </c>
      <c t="n" r="B33" s="7">
        <v>359</v>
      </c>
      <c t="n" r="C33" s="4">
        <v>315</v>
      </c>
    </row>
    <row spans="1:4" r="34">
      <c t="s" r="A34" s="3">
        <v>115</v>
      </c>
      <c t="s" r="B34" s="3">
        <v>60</v>
      </c>
      <c t="n" r="C34" s="7">
        <v>1703</v>
      </c>
    </row>
    <row spans="1:4" r="35">
      <c t="n" r="A35"/>
    </row>
    <row spans="1:4" r="36">
      <c t="s" r="A36" s="3">
        <v>68</v>
      </c>
      <c t="s" r="B36" s="3">
        <v>75</v>
      </c>
    </row>
    <row spans="1:4" r="37">
      <c t="s" r="A37" s="3">
        <v>101</v>
      </c>
      <c t="s" r="B37" s="3">
        <v>116</v>
      </c>
    </row>
  </sheetData>
  <mergeCells count="6">
    <mergeCell ref="A1:A2"/>
    <mergeCell ref="B1:D1"/>
    <mergeCell ref="C2:D2"/>
    <mergeCell ref="A35:D35"/>
    <mergeCell ref="B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17</v>
      </c>
      <c t="s" r="B1" s="2">
        <v>1</v>
      </c>
    </row>
    <row spans="1:2" r="2">
      <c t="s" r="B2" s="2">
        <v>2</v>
      </c>
    </row>
    <row spans="1:2" r="3">
      <c t="s" r="A3" s="6">
        <v>118</v>
      </c>
    </row>
    <row spans="1:2" r="4">
      <c t="s" r="A4" s="3">
        <v>119</v>
      </c>
      <c t="s" r="B4" s="3">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21</v>
      </c>
      <c t="s" r="B1" s="2">
        <v>1</v>
      </c>
    </row>
    <row spans="1:2" r="2">
      <c t="s" r="B2" s="2">
        <v>2</v>
      </c>
    </row>
    <row spans="1:2" r="3">
      <c t="s" r="A3" s="6">
        <v>118</v>
      </c>
    </row>
    <row spans="1:2" r="4">
      <c t="s" r="A4" s="3">
        <v>122</v>
      </c>
      <c t="s" r="B4" s="3">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4</v>
      </c>
      <c t="s" r="B1" s="2">
        <v>1</v>
      </c>
    </row>
    <row spans="1:2" r="2">
      <c t="s" r="B2" s="2">
        <v>2</v>
      </c>
    </row>
    <row spans="1:2" r="3">
      <c t="s" r="A3" s="6">
        <v>118</v>
      </c>
    </row>
    <row spans="1:2" r="4">
      <c t="s" r="A4" s="3">
        <v>125</v>
      </c>
      <c t="s" r="B4" s="3">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27</v>
      </c>
      <c t="s" r="B1" s="2">
        <v>1</v>
      </c>
    </row>
    <row spans="1:2" r="2">
      <c t="s" r="B2" s="2">
        <v>2</v>
      </c>
    </row>
    <row spans="1:2" r="3">
      <c t="s" r="A3" s="6">
        <v>118</v>
      </c>
    </row>
    <row spans="1:2" r="4">
      <c t="s" r="A4" s="3">
        <v>128</v>
      </c>
      <c t="s" r="B4" s="3">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Interim Consolidated Balance Sh</vt:lpstr>
      <vt:lpstr>Interim Consolidated Statements</vt:lpstr>
      <vt:lpstr>Interim Consolidated Statement4</vt:lpstr>
      <vt:lpstr>Interim Consolidated Statement5</vt:lpstr>
      <vt:lpstr>Note 1 - Nature of the Business</vt:lpstr>
      <vt:lpstr>Note 2 - Revisions of Previousl</vt:lpstr>
      <vt:lpstr>Note 3 - Recently Adopted Accou</vt:lpstr>
      <vt:lpstr>Note 4 - Interim Consolidated F</vt:lpstr>
      <vt:lpstr>Note 5 - Debt</vt:lpstr>
      <vt:lpstr>Note 6 - Capital Stock</vt:lpstr>
      <vt:lpstr>Note 7 - Income Taxes</vt:lpstr>
      <vt:lpstr>Note 8 - Earnings (Loss) Per Co</vt:lpstr>
      <vt:lpstr>Note 9 - Segmented Information</vt:lpstr>
      <vt:lpstr>Note 10 - Derivative Financial </vt:lpstr>
      <vt:lpstr>Note 11 - Commitments</vt:lpstr>
      <vt:lpstr>Note 2 - Revisions of Previou17</vt:lpstr>
      <vt:lpstr>Note 4 - Interim Consolidated18</vt:lpstr>
      <vt:lpstr>Note 6 - Capital Stock (Tables)</vt:lpstr>
      <vt:lpstr>Note 8 - Earnings (Loss) Per 20</vt:lpstr>
      <vt:lpstr>Note 9 - Segmented Information </vt:lpstr>
      <vt:lpstr>Note 10 - Derivative Financia22</vt:lpstr>
      <vt:lpstr>Note 2 - Revisions of Previou23</vt:lpstr>
      <vt:lpstr>Note 2 - Impact on the Interim </vt:lpstr>
      <vt:lpstr>Note 2 - Impact on the Interi25</vt:lpstr>
      <vt:lpstr>Note 2 - Impact on the Interi26</vt:lpstr>
      <vt:lpstr>Note 4 - Interim Consolidated27</vt:lpstr>
      <vt:lpstr>Note 4 - Consolidated Balance S</vt:lpstr>
      <vt:lpstr>Note 4 - Consolidated Statement</vt:lpstr>
      <vt:lpstr>Note 5 - Debt (Details Textual)</vt:lpstr>
      <vt:lpstr>Note 6 - Capital Stock (Details</vt:lpstr>
      <vt:lpstr>Note 6 - Common Shares Issued a</vt:lpstr>
      <vt:lpstr>Note 6 - Stock Option Activity </vt:lpstr>
      <vt:lpstr>Note 6 - Restricted Stock Units</vt:lpstr>
      <vt:lpstr>Note 7 - Income Taxes (Details </vt:lpstr>
      <vt:lpstr>Note 8 - Common Shares Outstand</vt:lpstr>
      <vt:lpstr>Note 9 - Segmented Informatio37</vt:lpstr>
      <vt:lpstr>Note 9 - Segment Reporting Info</vt:lpstr>
      <vt:lpstr>Note 9 - Long-lived Assets in I</vt:lpstr>
      <vt:lpstr>Note 10 - Derivative Financia40</vt:lpstr>
      <vt:lpstr>Note 10 - Outstanding Foreign C</vt:lpstr>
      <vt:lpstr>Note 11 - Commitm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0:41:33Z</dcterms:created>
  <dcterms:modified xmlns:dcterms="http://purl.org/dc/terms/" xmlns:xsi="http://www.w3.org/2001/XMLSchema-instance" xsi:type="dcterms:W3CDTF">2015-10-28T10:41:33Z</dcterms:modified>
  <dc:title xmlns:dc="http://purl.org/dc/elements/1.1/">Untitled</dc:title>
  <dc:description xmlns:dc="http://purl.org/dc/elements/1.1/"/>
  <dc:subject xmlns:dc="http://purl.org/dc/elements/1.1/"/>
  <cp:keywords/>
  <cp:category/>
</cp:coreProperties>
</file>